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dentifiable Intan" sheetId="12" state="visible" r:id="rId12"/>
    <sheet xmlns:r="http://schemas.openxmlformats.org/officeDocument/2006/relationships" name="Accrued Liabilities" sheetId="13" state="visible" r:id="rId13"/>
    <sheet xmlns:r="http://schemas.openxmlformats.org/officeDocument/2006/relationships" name="Supplier Finance Program" sheetId="14" state="visible" r:id="rId14"/>
    <sheet xmlns:r="http://schemas.openxmlformats.org/officeDocument/2006/relationships" name="Seasonal Financing" sheetId="15" state="visible" r:id="rId15"/>
    <sheet xmlns:r="http://schemas.openxmlformats.org/officeDocument/2006/relationships" name="Long-Term Debt" sheetId="16" state="visible" r:id="rId16"/>
    <sheet xmlns:r="http://schemas.openxmlformats.org/officeDocument/2006/relationships" name="Accumulated Other Comprehensive" sheetId="17" state="visible" r:id="rId17"/>
    <sheet xmlns:r="http://schemas.openxmlformats.org/officeDocument/2006/relationships" name="Foreign Currency Transaction Ex"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Share-Based Payments" sheetId="23" state="visible" r:id="rId23"/>
    <sheet xmlns:r="http://schemas.openxmlformats.org/officeDocument/2006/relationships" name="Other Selling and Administrativ" sheetId="24" state="visible" r:id="rId24"/>
    <sheet xmlns:r="http://schemas.openxmlformats.org/officeDocument/2006/relationships" name="Restructuring Charges" sheetId="25" state="visible" r:id="rId25"/>
    <sheet xmlns:r="http://schemas.openxmlformats.org/officeDocument/2006/relationships" name="Income Taxes" sheetId="26" state="visible" r:id="rId26"/>
    <sheet xmlns:r="http://schemas.openxmlformats.org/officeDocument/2006/relationships" name="Contingencies" sheetId="27" state="visible" r:id="rId27"/>
    <sheet xmlns:r="http://schemas.openxmlformats.org/officeDocument/2006/relationships" name="Segment Information" sheetId="28" state="visible" r:id="rId28"/>
    <sheet xmlns:r="http://schemas.openxmlformats.org/officeDocument/2006/relationships" name="New Accounting Pronouncem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Policies" sheetId="32" state="visible" r:id="rId32"/>
    <sheet xmlns:r="http://schemas.openxmlformats.org/officeDocument/2006/relationships" name="Inventories (Tables)" sheetId="33" state="visible" r:id="rId33"/>
    <sheet xmlns:r="http://schemas.openxmlformats.org/officeDocument/2006/relationships" name="Property, Plant, and Equipmen_2" sheetId="34" state="visible" r:id="rId34"/>
    <sheet xmlns:r="http://schemas.openxmlformats.org/officeDocument/2006/relationships" name="Goodwill and Identifiable Int_2"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Accumulated Other Comprehensi_2" sheetId="38" state="visible" r:id="rId38"/>
    <sheet xmlns:r="http://schemas.openxmlformats.org/officeDocument/2006/relationships" name="Foreign Currency Transaction _2"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Earnings Per Share (Tables)" sheetId="42" state="visible" r:id="rId42"/>
    <sheet xmlns:r="http://schemas.openxmlformats.org/officeDocument/2006/relationships" name="Employee Benefit Plans (Tables)" sheetId="43" state="visible" r:id="rId43"/>
    <sheet xmlns:r="http://schemas.openxmlformats.org/officeDocument/2006/relationships" name="Share-Based Payments (Tables)" sheetId="44" state="visible" r:id="rId44"/>
    <sheet xmlns:r="http://schemas.openxmlformats.org/officeDocument/2006/relationships" name="Other Selling and Administrat_2" sheetId="45" state="visible" r:id="rId45"/>
    <sheet xmlns:r="http://schemas.openxmlformats.org/officeDocument/2006/relationships" name="Restructuring Charges (Tables)" sheetId="46" state="visible" r:id="rId46"/>
    <sheet xmlns:r="http://schemas.openxmlformats.org/officeDocument/2006/relationships" name="Segment Information (Tables)" sheetId="47" state="visible" r:id="rId47"/>
    <sheet xmlns:r="http://schemas.openxmlformats.org/officeDocument/2006/relationships" name="Accounts Receivable, Net (Detai" sheetId="48" state="visible" r:id="rId48"/>
    <sheet xmlns:r="http://schemas.openxmlformats.org/officeDocument/2006/relationships" name="Inventories (Details)" sheetId="49" state="visible" r:id="rId49"/>
    <sheet xmlns:r="http://schemas.openxmlformats.org/officeDocument/2006/relationships" name="Property, Plant, and Equipmen_3" sheetId="50" state="visible" r:id="rId50"/>
    <sheet xmlns:r="http://schemas.openxmlformats.org/officeDocument/2006/relationships" name="Property, Plant, and Equipmen_4" sheetId="51" state="visible" r:id="rId51"/>
    <sheet xmlns:r="http://schemas.openxmlformats.org/officeDocument/2006/relationships" name="Goodwill and Identifiable Int_3" sheetId="52" state="visible" r:id="rId52"/>
    <sheet xmlns:r="http://schemas.openxmlformats.org/officeDocument/2006/relationships" name="Goodwill and Identifiable Int_4" sheetId="53" state="visible" r:id="rId53"/>
    <sheet xmlns:r="http://schemas.openxmlformats.org/officeDocument/2006/relationships" name="Goodwill and Identifiable Int_5" sheetId="54" state="visible" r:id="rId54"/>
    <sheet xmlns:r="http://schemas.openxmlformats.org/officeDocument/2006/relationships" name="Accrued Liabilities (Details)" sheetId="55" state="visible" r:id="rId55"/>
    <sheet xmlns:r="http://schemas.openxmlformats.org/officeDocument/2006/relationships" name="Supplier Finance Program (Detai" sheetId="56" state="visible" r:id="rId56"/>
    <sheet xmlns:r="http://schemas.openxmlformats.org/officeDocument/2006/relationships" name="Seasonal Financing (Details)" sheetId="57" state="visible" r:id="rId57"/>
    <sheet xmlns:r="http://schemas.openxmlformats.org/officeDocument/2006/relationships" name="Long-Term Debt (Details)"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Accumulated Other Comprehensi_5" sheetId="61" state="visible" r:id="rId61"/>
    <sheet xmlns:r="http://schemas.openxmlformats.org/officeDocument/2006/relationships" name="Foreign Currency Transaction _3" sheetId="62" state="visible" r:id="rId62"/>
    <sheet xmlns:r="http://schemas.openxmlformats.org/officeDocument/2006/relationships" name="Derivative Instruments - Narrat" sheetId="63" state="visible" r:id="rId63"/>
    <sheet xmlns:r="http://schemas.openxmlformats.org/officeDocument/2006/relationships" name="Derivative Instruments - Deriva" sheetId="64" state="visible" r:id="rId64"/>
    <sheet xmlns:r="http://schemas.openxmlformats.org/officeDocument/2006/relationships" name="Derivative Instruments - Deri_2" sheetId="65" state="visible" r:id="rId65"/>
    <sheet xmlns:r="http://schemas.openxmlformats.org/officeDocument/2006/relationships" name="Derivative Instruments - Deri_3" sheetId="66" state="visible" r:id="rId66"/>
    <sheet xmlns:r="http://schemas.openxmlformats.org/officeDocument/2006/relationships" name="Fair Value Measurements - Finan" sheetId="67" state="visible" r:id="rId67"/>
    <sheet xmlns:r="http://schemas.openxmlformats.org/officeDocument/2006/relationships" name="Fair Value Measurements - Narra" sheetId="68" state="visible" r:id="rId68"/>
    <sheet xmlns:r="http://schemas.openxmlformats.org/officeDocument/2006/relationships" name="Earnings Per Share (Details)" sheetId="69" state="visible" r:id="rId69"/>
    <sheet xmlns:r="http://schemas.openxmlformats.org/officeDocument/2006/relationships" name="Employee Benefit Plans - Compon" sheetId="70" state="visible" r:id="rId70"/>
    <sheet xmlns:r="http://schemas.openxmlformats.org/officeDocument/2006/relationships" name="Employee Benefit Plans - Narrat" sheetId="71" state="visible" r:id="rId71"/>
    <sheet xmlns:r="http://schemas.openxmlformats.org/officeDocument/2006/relationships" name="Share-Based Payments - Narrativ" sheetId="72" state="visible" r:id="rId72"/>
    <sheet xmlns:r="http://schemas.openxmlformats.org/officeDocument/2006/relationships" name="Share-Based Payments - Compensa" sheetId="73" state="visible" r:id="rId73"/>
    <sheet xmlns:r="http://schemas.openxmlformats.org/officeDocument/2006/relationships" name="Other Selling and Administrat_3" sheetId="74" state="visible" r:id="rId74"/>
    <sheet xmlns:r="http://schemas.openxmlformats.org/officeDocument/2006/relationships" name="Restructuring Charges - Severan" sheetId="75" state="visible" r:id="rId75"/>
    <sheet xmlns:r="http://schemas.openxmlformats.org/officeDocument/2006/relationships" name="Restructuring Charges - Sever_2" sheetId="76" state="visible" r:id="rId76"/>
    <sheet xmlns:r="http://schemas.openxmlformats.org/officeDocument/2006/relationships" name="Restructuring Charges - Narrati" sheetId="77" state="visible" r:id="rId77"/>
    <sheet xmlns:r="http://schemas.openxmlformats.org/officeDocument/2006/relationships" name="Income Taxes (Details)" sheetId="78" state="visible" r:id="rId78"/>
    <sheet xmlns:r="http://schemas.openxmlformats.org/officeDocument/2006/relationships" name="Contingencies (Details)" sheetId="79" state="visible" r:id="rId79"/>
    <sheet xmlns:r="http://schemas.openxmlformats.org/officeDocument/2006/relationships" name="Segment Information - Schedule " sheetId="80" state="visible" r:id="rId80"/>
    <sheet xmlns:r="http://schemas.openxmlformats.org/officeDocument/2006/relationships" name="Segment Information - Schedul_2" sheetId="81" state="visible" r:id="rId81"/>
    <sheet xmlns:r="http://schemas.openxmlformats.org/officeDocument/2006/relationships" name="Segment Information - Segment A" sheetId="82" state="visible" r:id="rId82"/>
    <sheet xmlns:r="http://schemas.openxmlformats.org/officeDocument/2006/relationships" name="Segment Information - Revenues " sheetId="83" state="visible" r:id="rId83"/>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_);_(&quot;$ &quot;(#,##0.0)"/>
    <numFmt numFmtId="167" formatCode="_(&quot;$ &quot;#,##0.00_);_(&quot;$ &quot;(#,##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 shares in Million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5647</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5-1567322</t>
        </is>
      </c>
      <c r="C10" s="4" t="inlineStr">
        <is>
          <t xml:space="preserve"> </t>
        </is>
      </c>
    </row>
    <row r="11">
      <c r="A11" s="4" t="inlineStr">
        <is>
          <t>Entity Address, Address Line One</t>
        </is>
      </c>
      <c r="B11" s="4" t="inlineStr">
        <is>
          <t>333 Continental Blvd.</t>
        </is>
      </c>
      <c r="C11" s="4" t="inlineStr">
        <is>
          <t xml:space="preserve"> </t>
        </is>
      </c>
    </row>
    <row r="12">
      <c r="A12" s="4" t="inlineStr">
        <is>
          <t>Entity Address, City or Town</t>
        </is>
      </c>
      <c r="B12" s="4" t="inlineStr">
        <is>
          <t>El Segundo,</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0245-5012</t>
        </is>
      </c>
      <c r="C14" s="4" t="inlineStr">
        <is>
          <t xml:space="preserve"> </t>
        </is>
      </c>
    </row>
    <row r="15">
      <c r="A15" s="4" t="inlineStr">
        <is>
          <t>City Area Code</t>
        </is>
      </c>
      <c r="B15" s="4" t="inlineStr">
        <is>
          <t>310</t>
        </is>
      </c>
      <c r="C15" s="4" t="inlineStr">
        <is>
          <t xml:space="preserve"> </t>
        </is>
      </c>
    </row>
    <row r="16">
      <c r="A16" s="4" t="inlineStr">
        <is>
          <t>Local Phone Number</t>
        </is>
      </c>
      <c r="B16" s="4" t="inlineStr">
        <is>
          <t>252-2000</t>
        </is>
      </c>
      <c r="C16" s="4" t="inlineStr">
        <is>
          <t xml:space="preserve"> </t>
        </is>
      </c>
    </row>
    <row r="17">
      <c r="A17" s="4" t="inlineStr">
        <is>
          <t>Title of 12(b) Security</t>
        </is>
      </c>
      <c r="B17" s="4" t="inlineStr">
        <is>
          <t>Common stock, $1.00 per share</t>
        </is>
      </c>
      <c r="C17" s="4" t="inlineStr">
        <is>
          <t xml:space="preserve"> </t>
        </is>
      </c>
    </row>
    <row r="18">
      <c r="A18" s="4" t="inlineStr">
        <is>
          <t>Trading Symbol</t>
        </is>
      </c>
      <c r="B18" s="4" t="inlineStr">
        <is>
          <t>MAT</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Small Business</t>
        </is>
      </c>
      <c r="B23" s="4" t="inlineStr">
        <is>
          <t>false</t>
        </is>
      </c>
      <c r="C23" s="4" t="inlineStr">
        <is>
          <t xml:space="preserve"> </t>
        </is>
      </c>
    </row>
    <row r="24">
      <c r="A24" s="4" t="inlineStr">
        <is>
          <t>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22.9</v>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Registrant Name</t>
        </is>
      </c>
      <c r="B30" s="4" t="inlineStr">
        <is>
          <t>MATTEL INC /DE/</t>
        </is>
      </c>
      <c r="C30" s="4" t="inlineStr">
        <is>
          <t xml:space="preserve"> </t>
        </is>
      </c>
    </row>
    <row r="31">
      <c r="A31" s="4" t="inlineStr">
        <is>
          <t>Entity Central Index Key</t>
        </is>
      </c>
      <c r="B31" s="4" t="inlineStr">
        <is>
          <t>000006327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included the following: March 31, March 31, December 31, (In thousands) Raw materials and work in process $ 110,617 $ 97,116 $ 94,755 Finished goods 547,803 572,219 406,977 $ 658,420 $ 669,335 $ 501,7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included the following: March 31, March 31, December 31, (In thousands) Land $ 42,558 $ 19,590 $ 42,584 Buildings 352,744 312,034 350,920 Machinery and equipment 614,004 623,141 605,311 Software 234,823 233,655 234,699 Tools, dies, and molds 486,670 495,158 476,551 Leasehold improvements 107,924 119,777 107,139 Construction in progress 61,065 39,266 62,130 1,899,788 1,842,621 1,879,334 Less: accumulated depreciation (1,383,898) (1,390,401) (1,363,285) $ 515,890 $ 452,220 $ 516,0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dentifiable Intangible Assets, Net</t>
        </is>
      </c>
      <c r="B4" s="4" t="inlineStr">
        <is>
          <t>Goodwill and Identifiable Intangible Assets, Net Goodwill Mattel's reporting units are (i) North America, which consists of the United States and Canada, (ii) International, and (iii) American Girl. Goodwill related to the American Girl reporting unit is included in the North America operating segment. Mattel's reportable segments are: (i) North America and (ii) International. Certain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Mattel tests its goodwill for impairment annually in the third quarter and whenever events or changes in circumstances indicate that the carrying amount of a reporting unit may exceed its fair value. The change in the carrying amount of goodwill by reporting unit for the three months ended March 31, 2025 is shown below. Goodwill is allocated to reporting units at the acquisition date based upon the expected benefits to those reporting units, thereby causing foreign currency translation impact. December 31, Currency March 31, (In thousands) North America $ 732,995 $ 927 $ 733,922 International 441,155 2,415 443,570 American Girl 207,571 — 207,571 $ 1,381,721 $ 3,342 $ 1,385,063 Identifiable Intangible Assets, Net Mattel's identifiable intangible assets, net consisted of the following: March 31, March 31, December 31, (In thousands) Identifiable intangibles $ 803,872 $ 800,092 $ 798,655 Less: accumulated amortization (447,970) (415,786) (438,092) $ 355,902 $ 384,306 $ 360,563 Mattel's amortizable intangible assets primarily consist of trademarks and trade names. Mattel tests its amortizable intangible assets for impairment whenever events or changes in circumstances indicate that the carrying amount of the asset may not be recoverable. Mattel's amortizable intangible assets were not impaired during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Accrued liabilities included the following: March 31, March 31, December 31, (In thousands) Incentive compensation $ 166,016 $ 155,228 $ 157,699 Lease liabilities 80,808 76,976 74,755 Royalties 55,174 34,942 80,754 Advertising and promotion 54,505 57,082 120,2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3 Months Ended</t>
        </is>
      </c>
    </row>
    <row r="2">
      <c r="B2" s="2" t="inlineStr">
        <is>
          <t>Mar. 31, 2025</t>
        </is>
      </c>
    </row>
    <row r="3">
      <c r="A3" s="3" t="inlineStr">
        <is>
          <t>Payables and Accruals [Abstract]</t>
        </is>
      </c>
      <c r="B3" s="4" t="inlineStr">
        <is>
          <t xml:space="preserve"> </t>
        </is>
      </c>
    </row>
    <row r="4">
      <c r="A4" s="4" t="inlineStr">
        <is>
          <t>Supplier Finance Program</t>
        </is>
      </c>
      <c r="B4" s="4" t="inlineStr">
        <is>
          <t>Supplier Finance ProgramMattel has an agreement with a third-party financial institution that allows certain participating suppliers the opportunity to voluntarily finance payment obligations of Mattel under a supplier finance program. Under this program, participating suppliers may accelerate the timing of collection of their receivables due from Mattel, prior to their scheduled due dates, by selling one or more of their receivables at a discounted price to the third-party financial institution. The range of payment terms Mattel negotiates with suppliers are consistent, regardless of whether the suppliers participate in the supplier finance program and Mattel does not have any economic interest in any suppliers' decision to participate in the supplier finance program. Suppliers participating in the program are able to select which individual Mattel invoices they sell to the third-party financial institution. All Mattel payments of the full amounts due to participating suppliers are paid on the invoice due date based on the terms originally negotiated with the supplier, regardless of whether the individual invoice due to the supplier is sold to the third-party financial institution. Included in Mattel's accounts payable in the consolidated balance sheets as of each of March 31, 2025, March 31, 2024, and December 31, 2024 were $69.7 million, $53.4 million, and $69.2 million of outstanding payment obligations due to suppliers, respectively, under the supplier finance program. All payment activities related to the supplier finance program were presented within operating activities in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asonal Financing</t>
        </is>
      </c>
      <c r="B1" s="2" t="inlineStr">
        <is>
          <t>3 Months Ended</t>
        </is>
      </c>
    </row>
    <row r="2">
      <c r="B2" s="2" t="inlineStr">
        <is>
          <t>Mar. 31, 2025</t>
        </is>
      </c>
    </row>
    <row r="3">
      <c r="A3" s="3" t="inlineStr">
        <is>
          <t>Debt Disclosure [Abstract]</t>
        </is>
      </c>
      <c r="B3" s="4" t="inlineStr">
        <is>
          <t xml:space="preserve"> </t>
        </is>
      </c>
    </row>
    <row r="4">
      <c r="A4" s="4" t="inlineStr">
        <is>
          <t>Seasonal Financing</t>
        </is>
      </c>
      <c r="B4" s="4" t="inlineStr">
        <is>
          <t>Seasonal Financing On July 15, 2024, Mattel entered into a revolving credit agreement (the "Credit Agreement"), among Mattel, as the borrower, Bank of America, N.A., as administrative agent, and the other lenders and financial institutions party thereto, providing for $1.40 billion in aggregate principal amount of senior unsecured revolving credit facilities (the "Credit Facility"). The Credit Facility matures on July 15, 2029. In connection with the Credit Facility, Mattel terminated the commitments and satisfied all outstanding obligations under Mattel's prior revolving credit agreement, dated as of September 15, 2022 (as amended), among Mattel, as the borrower, Bank of America, N.A., as administrative agent, and the other lenders and financial institutions party thereto, which provided for a senior secured revolving credit facility in an aggregate principal amount of $1.40 billion. Borrowings under the Credit Facility bear interest at a floating rate, which for U.S. Dollar-denominated loans can be, at Mattel's option, either (a) Term SOFR (as defined in the Credit Agreement), plus an applicable margin ranging from 0.875% to 1.375% per annum, or (b) Base Rate (as defined in the Credit Agreement), plus an applicable margin ranging from 0.000% to 0.375% per annum, in each case, such applicable margins to be determined based on Mattel's debt rating. In addition to paying interest on the outstanding principal under the Credit Facility, Mattel is required to pay (i) an unused line fee per annum of the average daily unused portion of the Credit Facility, (ii) a letter of credit fronting fee based on a percentage of the aggregate face amount of outstanding letters of credit, and (iii) certain other customary fees and expenses of the lenders and agents. The Credit Agreement contains customary covenants, including, but not limited to, (a) restrictions on Mattel's and its subsidiaries' ability to merge and consolidate with other companies, dispose of all or substantially all assets, incur indebtedness, or grant liens or other security interests on assets, in each case, subject to certain customary exceptions and (b) the requirement that the obligations of Mattel under the Credit Facility be guaranteed by any existing or future direct or indirect domestic subsidiary of Mattel that guarantees other indebtedness of Mattel in an aggregate principal or committed amount in excess of $50 million, subject to certain customary exceptions. As of March 31, 2025, no subsidiaries of Mattel were required to guarantee the Credit Facility. The Credit Agreement requires the maintenance of (a) an interest coverage ratio of not less than 2.75 to 1.00 as of the end of each fiscal quarter and (b) a total leverage ratio as of the end of each fiscal quarter, not to exceed (x) 3.75 to 1.00 with respect to fiscal quarters ending on March 31, June 30 and December 31 of each year, and (y) 4.00 to 1.00 with respect to fiscal quarters ending on September 30 of each year. The total leverage ratio financial covenant is subject to a step-up to 4.25 to 1.00, with respect to fiscal quarters in which certain material acquisitions are consummated, and for a period of four fiscal quarters thereafter, and subject to certain customary exceptions. As of March 31, 2025, Mattel was in compliance with all covenants contained in the Credit Agreement. Mattel had no borrowings outstanding under the Credit Facility and no other short-term borrowings outstanding as of March 31, 2025 and December 31, 2024. Under the prior credit facility, Mattel had no borrowings outstanding and no other short-term borrowings outstanding as of March 31, 2024. Outstanding letters of credit under the Credit Facility totaled approximately $9 million as of March 31, 2025 and December 31, 2024. Outstanding letters of credit under the prior credit facility totaled approximately $9 million as of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Long-term debt included the following: March 31, March 31, December 31, (In thousands) 2010 Senior Notes due October 2040 $ 250,000 $ 250,000 $ 250,000 2011 Senior Notes due November 2041 300,000 300,000 300,000 2019 Senior Notes due December 2027 600,000 600,000 600,000 2021 Senior Notes due April 2026 600,000 600,000 600,000 2021 Senior Notes due April 2029 600,000 600,000 600,000 Debt issuance costs and debt discount (14,558) (18,922) (15,649) 2,335,442 2,331,078 2,334,351 Less: current portion — — — Total long-term debt $ 2,335,442 $ 2,331,078 $ 2,334,351 Mattel's 2019 Senior Notes due 2027 were issued pursuant to an indenture dated November 20, 2019, and its 2021 Senior Notes due 2026 and 2021 Senior Notes due 2029 were issued pursuant to an indenture dated March 19, 2021. These indentures contain covenants that limit Mattel's (and some of its subsidiaries') ability to, among other things: (i) incur additional debt or issue certain preferred shares; (ii) pay dividends on or make other distributions in respect of their capital stock or make other restricted payments; (iii) make investments in unrestricted subsidiaries; (iv) create liens; (v) enter into certain sale/leaseback transactions; (vi) merge or consolidate, or sell, transfer or otherwise dispose of substantially all of their assets; and (vii) designate future guarantors. The indentures also provided that certain of these covenants would be suspended if Mattel achieved a debt rating of BBB-, Baa3, and/or BBB- (or higher) from any two of S&amp;P, Moody's, and Fitch, respectively, and no event of default has oc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present changes in the accumulated balances for each component of other comprehensive income (loss), including current period other comprehensive income (loss) and reclassifications from accumulated other comprehensive income (loss): For the Three Months Ended March 31, 2025 Derivative Employee Benefit Plans Currency Total (In thousands) Accumulated Other Comprehensive Income (Loss), Net of Tax, as of December 31, 2024 $ 14,307 $ (139,663) $ (869,096) $ (994,452) Other comprehensive income (loss) before reclassifications (9,223) 37 53,618 44,432 Amounts reclassified from accumulated other comprehensive income (loss) 2,185 1,248 — 3,433 Net change in other comprehensive income (loss) (7,038) 1,285 53,618 47,865 Accumulated Other Comprehensive Income (Loss), Net of Tax, as of March 31, 2025 $ 7,269 $ (138,378) $ (815,478) $ (946,587) For the Three Months Ended March 31, 2024 Derivative Employee Benefit Plans Currency Total (In thousands) Accumulated Other Comprehensive Income (Loss), Net of Tax, as of December 31, 2023 $ (3,463) $ (142,916) $ (758,589) $ (904,968) Other comprehensive income (loss) before reclassifications 13,224 1,493 (17,946) (3,229) Amounts reclassified from accumulated other comprehensive income (loss) (8,241) 705 — (7,536) Net change in other comprehensive income (loss) 4,983 2,198 (17,946) (10,765) Accumulated Other Comprehensive Income (Loss), Net of Tax, as of March 31, 2024 $ 1,520 $ (140,718) $ (776,535) $ (915,733) The following table presents the classification and amount of the reclassifications from accumulated other comprehensive income (loss) to the consolidated statements of operations: For the Three Months Ended March 31, 2025 March 31, 2024 Statements of Operations (In thousands) Derivative Instruments: (Loss) gain on foreign currency forward exchange and other contracts $ (2,188) $ 8,225 Cost of sales Tax effect 3 16 Provision/benefit from income taxes $ (2,185) $ 8,241 Net income/loss Employee Benefit Plans: Amortization of prior service credit (a) $ 450 $ 461 Other non-operating income/expense, net Recognized actuarial loss (a) (2,092) (1,895) Other non-operating income/expense, net (1,642) (1,434) Tax effect 394 729 Provision/benefit from income taxes $ (1,248) $ (705) Net income/loss (a) The amortization of prior service credit and recognized actuarial loss are included in the computation of net periodic benefit cost. Refer to "Note 15 to the Consolidated Financial Statements—Employee Benefit Plans" for additional information regarding Mattel's net periodic benefit cost. Currency Translation Adjustments During the three months ended March 31, 2025, currency translation adjustments resulted in a net gain of $53.6 million, primarily due to the strengthening of the Russian ruble and British pound sterling against the U.S. doll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ign Currency Transaction Exposure</t>
        </is>
      </c>
      <c r="B1" s="2" t="inlineStr">
        <is>
          <t>3 Months Ended</t>
        </is>
      </c>
    </row>
    <row r="2">
      <c r="B2" s="2" t="inlineStr">
        <is>
          <t>Mar. 31, 2025</t>
        </is>
      </c>
    </row>
    <row r="3">
      <c r="A3" s="3" t="inlineStr">
        <is>
          <t>Foreign Currency [Abstract]</t>
        </is>
      </c>
      <c r="B3" s="4" t="inlineStr">
        <is>
          <t xml:space="preserve"> </t>
        </is>
      </c>
    </row>
    <row r="4">
      <c r="A4" s="4" t="inlineStr">
        <is>
          <t>Foreign Currency Transaction Exposure</t>
        </is>
      </c>
      <c r="B4" s="4" t="inlineStr">
        <is>
          <t xml:space="preserve">Foreign Currency Transaction Exposure Currency transaction gains (losses) included in the consolidated statements of operations were as follows: For the Three Months Ended March 31, March 31, Statements of Operations Classification (In thousands) Currency transaction gains, net $ 930 $ 118 Operating income/expense Currency transaction (losses) gains, net (10,435) 714 Other non-operating income/expense, net Currency transaction (losses) gains, net $ (9,505) $ 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Mattel seeks to mitigate its exposure to foreign currency transaction risk by monitoring its foreign currency transaction exposure for the year and partially hedging such exposure using foreign currency forward exchange contracts. Mattel uses foreign currency forward exchange contracts as cash flow hedges primarily to hedge its purchases and sales of inventory denominated in foreign currencies. These contracts have maturity dates of up to 24 months. These derivative instruments have been designated as effective cash flow hedges, whereby the unsettled hedges are reported in Mattel's consolidated balance sheets at fair value, with changes in the fair value of the hedges reflected in other comprehensive income ("OCI"). Realized gains and losses for these contracts are recorded in the consolidated statements of operations in the period in which the inventory is sold to customers.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Mattel utilizes derivative contracts to hedge certain purchases of commodities, which were not material. As of March 31, 2025, March 31, 2024, and December 31, 2024, Mattel held foreign currency forward exchange contracts and other commodity derivative instruments, with notional amounts of approximately $881 million, $683 million, and $628 million, respectively. The following tables present Mattel's derivative assets and liabilities: Derivative Assets Balance Sheet Classification Fair Value March 31, March 31, December 31, (In thousands) Derivatives Designated as Hedging Instruments: Foreign currency forward exchange and other contracts Prepaid expenses and other current assets $ 7,423 $ 4,631 $ 17,290 Foreign currency forward exchange and other contracts Other noncurrent assets 553 423 2,775 Total Derivatives Designated as Hedging Instruments $ 7,976 $ 5,054 $ 20,065 Derivatives Not Designated as Hedging Instruments: Foreign currency forward exchange and other contracts Prepaid expenses and other current assets $ 586 $ 3,511 $ 1,966 Total Derivatives Not Designated as Hedging Instruments $ 586 $ 3,511 $ 1,966 $ 8,562 $ 8,565 $ 22,031 Derivative Liabilities Balance Sheet Classification Fair Value March 31, March 31, December 31, (In thousands) Derivatives Designated as Hedging Instruments: Foreign currency forward exchange and other contracts Accrued liabilities $ 3,749 $ 4,389 $ 1,370 Foreign currency forward exchange and other contracts Other noncurrent liabilities 905 47 65 Total Derivatives Designated as Hedging Instruments $ 4,654 $ 4,436 $ 1,435 Derivatives Not Designated as Hedging Instruments: Foreign currency forward exchange and other contracts Accrued liabilities $ 1,438 $ 173 $ 902 Total Derivatives Not Designated as Hedging Instruments $ 1,438 $ 173 $ 902 $ 6,092 $ 4,609 $ 2,337 The following tables present the classification and amount of gains and losses, net of tax, from derivatives reported in the consolidated statements of operations: Derivatives Designated as Hedging Instruments For the Three Months Ended March 31, March 31, Statements of (In thousands) Foreign Currency Forward Exchange and Other Contracts: Amount of (losses) gains recognized in OCI $ (9,223) $ 13,224 Amount of (losses) gains reclassified from accumulated OCI to the consolidated statements of operations (2,185) 8,241 Cost of sales The net gains reclassified from accumulated other comprehensive loss to the consolidated statements of operations during the three months ended March 31, 2025 and 2024 were offset by changes in cash flows associated with the underlying hedged transactions. Derivatives Not Designated as Hedging Instruments For the Three Months Ended March 31, March 31, Statements of (In thousands) Amount of Net Gains (Losses) Recognized in the Statements of Operations: Foreign currency forward exchange and other contracts $ 1,869 $ 5,063 Other non-operating income/expense, net The net gains and losses recognized in the consolidated statements of operations during the three months ended March 31, 2025 and March 31, 2024, respectively, were offset by foreign currency transaction gains and losses on the related derivative bal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equivalents</t>
        </is>
      </c>
      <c r="B3" s="6" t="n">
        <v>1243696</v>
      </c>
      <c r="C3" s="6" t="n">
        <v>1387908</v>
      </c>
      <c r="D3" s="6" t="n">
        <v>1130223</v>
      </c>
    </row>
    <row r="4">
      <c r="A4" s="4" t="inlineStr">
        <is>
          <t>Accounts receivable, net of allowances for credit losses of $7.9 million, $8.7 million, and $8.2 million, respectively</t>
        </is>
      </c>
      <c r="B4" s="7" t="n">
        <v>633310</v>
      </c>
      <c r="C4" s="7" t="n">
        <v>1003178</v>
      </c>
      <c r="D4" s="7" t="n">
        <v>673270</v>
      </c>
    </row>
    <row r="5">
      <c r="A5" s="4" t="inlineStr">
        <is>
          <t>Inventories</t>
        </is>
      </c>
      <c r="B5" s="7" t="n">
        <v>658420</v>
      </c>
      <c r="C5" s="7" t="n">
        <v>501732</v>
      </c>
      <c r="D5" s="7" t="n">
        <v>669335</v>
      </c>
    </row>
    <row r="6">
      <c r="A6" s="4" t="inlineStr">
        <is>
          <t>Prepaid expenses and other current assets</t>
        </is>
      </c>
      <c r="B6" s="7" t="n">
        <v>251097</v>
      </c>
      <c r="C6" s="7" t="n">
        <v>234099</v>
      </c>
      <c r="D6" s="7" t="n">
        <v>262668</v>
      </c>
    </row>
    <row r="7">
      <c r="A7" s="4" t="inlineStr">
        <is>
          <t>Total current assets</t>
        </is>
      </c>
      <c r="B7" s="7" t="n">
        <v>2786523</v>
      </c>
      <c r="C7" s="7" t="n">
        <v>3126917</v>
      </c>
      <c r="D7" s="7" t="n">
        <v>2735496</v>
      </c>
    </row>
    <row r="8">
      <c r="A8" s="3" t="inlineStr">
        <is>
          <t>Noncurrent Assets</t>
        </is>
      </c>
      <c r="B8" s="4" t="inlineStr">
        <is>
          <t xml:space="preserve"> </t>
        </is>
      </c>
      <c r="C8" s="4" t="inlineStr">
        <is>
          <t xml:space="preserve"> </t>
        </is>
      </c>
      <c r="D8" s="4" t="inlineStr">
        <is>
          <t xml:space="preserve"> </t>
        </is>
      </c>
    </row>
    <row r="9">
      <c r="A9" s="4" t="inlineStr">
        <is>
          <t>Property, plant, and equipment, net</t>
        </is>
      </c>
      <c r="B9" s="7" t="n">
        <v>515890</v>
      </c>
      <c r="C9" s="7" t="n">
        <v>516049</v>
      </c>
      <c r="D9" s="7" t="n">
        <v>452220</v>
      </c>
    </row>
    <row r="10">
      <c r="A10" s="4" t="inlineStr">
        <is>
          <t>Right-of-use assets, net</t>
        </is>
      </c>
      <c r="B10" s="7" t="n">
        <v>315818</v>
      </c>
      <c r="C10" s="7" t="n">
        <v>326394</v>
      </c>
      <c r="D10" s="7" t="n">
        <v>308456</v>
      </c>
    </row>
    <row r="11">
      <c r="A11" s="4" t="inlineStr">
        <is>
          <t>Goodwill</t>
        </is>
      </c>
      <c r="B11" s="7" t="n">
        <v>1385063</v>
      </c>
      <c r="C11" s="7" t="n">
        <v>1381721</v>
      </c>
      <c r="D11" s="7" t="n">
        <v>1383757</v>
      </c>
    </row>
    <row r="12">
      <c r="A12" s="4" t="inlineStr">
        <is>
          <t>Deferred income tax assets</t>
        </is>
      </c>
      <c r="B12" s="7" t="n">
        <v>304059</v>
      </c>
      <c r="C12" s="7" t="n">
        <v>296862</v>
      </c>
      <c r="D12" s="7" t="n">
        <v>304240</v>
      </c>
    </row>
    <row r="13">
      <c r="A13" s="4" t="inlineStr">
        <is>
          <t>Identifiable intangible assets, net</t>
        </is>
      </c>
      <c r="B13" s="7" t="n">
        <v>355902</v>
      </c>
      <c r="C13" s="7" t="n">
        <v>360563</v>
      </c>
      <c r="D13" s="7" t="n">
        <v>384306</v>
      </c>
    </row>
    <row r="14">
      <c r="A14" s="4" t="inlineStr">
        <is>
          <t>Other noncurrent assets</t>
        </is>
      </c>
      <c r="B14" s="7" t="n">
        <v>543185</v>
      </c>
      <c r="C14" s="7" t="n">
        <v>535578</v>
      </c>
      <c r="D14" s="7" t="n">
        <v>496897</v>
      </c>
    </row>
    <row r="15">
      <c r="A15" s="4" t="inlineStr">
        <is>
          <t>Total Assets</t>
        </is>
      </c>
      <c r="B15" s="7" t="n">
        <v>6206440</v>
      </c>
      <c r="C15" s="7" t="n">
        <v>6544084</v>
      </c>
      <c r="D15" s="7" t="n">
        <v>6065372</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7" t="n">
        <v>318315</v>
      </c>
      <c r="C17" s="7" t="n">
        <v>398983</v>
      </c>
      <c r="D17" s="7" t="n">
        <v>315346</v>
      </c>
    </row>
    <row r="18">
      <c r="A18" s="4" t="inlineStr">
        <is>
          <t>Accrued liabilities</t>
        </is>
      </c>
      <c r="B18" s="7" t="n">
        <v>813422</v>
      </c>
      <c r="C18" s="7" t="n">
        <v>878710</v>
      </c>
      <c r="D18" s="7" t="n">
        <v>768840</v>
      </c>
    </row>
    <row r="19">
      <c r="A19" s="4" t="inlineStr">
        <is>
          <t>Income taxes payable</t>
        </is>
      </c>
      <c r="B19" s="7" t="n">
        <v>15047</v>
      </c>
      <c r="C19" s="7" t="n">
        <v>38030</v>
      </c>
      <c r="D19" s="7" t="n">
        <v>14925</v>
      </c>
    </row>
    <row r="20">
      <c r="A20" s="4" t="inlineStr">
        <is>
          <t>Total current liabilities</t>
        </is>
      </c>
      <c r="B20" s="7" t="n">
        <v>1146784</v>
      </c>
      <c r="C20" s="7" t="n">
        <v>1315723</v>
      </c>
      <c r="D20" s="7" t="n">
        <v>1099111</v>
      </c>
    </row>
    <row r="21">
      <c r="A21" s="3" t="inlineStr">
        <is>
          <t>Noncurrent Liabilities</t>
        </is>
      </c>
      <c r="B21" s="4" t="inlineStr">
        <is>
          <t xml:space="preserve"> </t>
        </is>
      </c>
      <c r="C21" s="4" t="inlineStr">
        <is>
          <t xml:space="preserve"> </t>
        </is>
      </c>
      <c r="D21" s="4" t="inlineStr">
        <is>
          <t xml:space="preserve"> </t>
        </is>
      </c>
    </row>
    <row r="22">
      <c r="A22" s="4" t="inlineStr">
        <is>
          <t>Long-term debt</t>
        </is>
      </c>
      <c r="B22" s="7" t="n">
        <v>2335442</v>
      </c>
      <c r="C22" s="7" t="n">
        <v>2334351</v>
      </c>
      <c r="D22" s="7" t="n">
        <v>2331078</v>
      </c>
    </row>
    <row r="23">
      <c r="A23" s="4" t="inlineStr">
        <is>
          <t>Noncurrent lease liabilities</t>
        </is>
      </c>
      <c r="B23" s="7" t="n">
        <v>263993</v>
      </c>
      <c r="C23" s="7" t="n">
        <v>278174</v>
      </c>
      <c r="D23" s="7" t="n">
        <v>256200</v>
      </c>
    </row>
    <row r="24">
      <c r="A24" s="4" t="inlineStr">
        <is>
          <t>Other noncurrent liabilities</t>
        </is>
      </c>
      <c r="B24" s="7" t="n">
        <v>330641</v>
      </c>
      <c r="C24" s="7" t="n">
        <v>351711</v>
      </c>
      <c r="D24" s="7" t="n">
        <v>353671</v>
      </c>
    </row>
    <row r="25">
      <c r="A25" s="4" t="inlineStr">
        <is>
          <t>Total noncurrent liabilities</t>
        </is>
      </c>
      <c r="B25" s="7" t="n">
        <v>2930076</v>
      </c>
      <c r="C25" s="7" t="n">
        <v>2964236</v>
      </c>
      <c r="D25" s="7" t="n">
        <v>2940949</v>
      </c>
    </row>
    <row r="26">
      <c r="A26" s="3" t="inlineStr">
        <is>
          <t>Stockholders' Equity</t>
        </is>
      </c>
      <c r="B26" s="4" t="inlineStr">
        <is>
          <t xml:space="preserve"> </t>
        </is>
      </c>
      <c r="C26" s="4" t="inlineStr">
        <is>
          <t xml:space="preserve"> </t>
        </is>
      </c>
      <c r="D26" s="4" t="inlineStr">
        <is>
          <t xml:space="preserve"> </t>
        </is>
      </c>
    </row>
    <row r="27">
      <c r="A27" s="4" t="inlineStr">
        <is>
          <t>Common stock $1.00 par value, 1.00 billion shares authorized; 441.4 million shares issued</t>
        </is>
      </c>
      <c r="B27" s="7" t="n">
        <v>441369</v>
      </c>
      <c r="C27" s="7" t="n">
        <v>441369</v>
      </c>
      <c r="D27" s="7" t="n">
        <v>441369</v>
      </c>
    </row>
    <row r="28">
      <c r="A28" s="4" t="inlineStr">
        <is>
          <t>Additional paid-in capital</t>
        </is>
      </c>
      <c r="B28" s="7" t="n">
        <v>1792404</v>
      </c>
      <c r="C28" s="7" t="n">
        <v>1780259</v>
      </c>
      <c r="D28" s="7" t="n">
        <v>1772154</v>
      </c>
    </row>
    <row r="29">
      <c r="A29" s="4" t="inlineStr">
        <is>
          <t>Treasury stock at cost: 118.5 million shares, 97.3 million shares, and 111.4 million shares, respectively</t>
        </is>
      </c>
      <c r="B29" s="7" t="n">
        <v>-2721165</v>
      </c>
      <c r="C29" s="7" t="n">
        <v>-2566929</v>
      </c>
      <c r="D29" s="7" t="n">
        <v>-2306258</v>
      </c>
    </row>
    <row r="30">
      <c r="A30" s="4" t="inlineStr">
        <is>
          <t>Retained earnings</t>
        </is>
      </c>
      <c r="B30" s="7" t="n">
        <v>3563559</v>
      </c>
      <c r="C30" s="7" t="n">
        <v>3603878</v>
      </c>
      <c r="D30" s="7" t="n">
        <v>3033780</v>
      </c>
    </row>
    <row r="31">
      <c r="A31" s="4" t="inlineStr">
        <is>
          <t>Accumulated other comprehensive loss</t>
        </is>
      </c>
      <c r="B31" s="7" t="n">
        <v>-946587</v>
      </c>
      <c r="C31" s="7" t="n">
        <v>-994452</v>
      </c>
      <c r="D31" s="7" t="n">
        <v>-915733</v>
      </c>
    </row>
    <row r="32">
      <c r="A32" s="4" t="inlineStr">
        <is>
          <t>Total stockholders' equity</t>
        </is>
      </c>
      <c r="B32" s="7" t="n">
        <v>2129580</v>
      </c>
      <c r="C32" s="7" t="n">
        <v>2264125</v>
      </c>
      <c r="D32" s="7" t="n">
        <v>2025312</v>
      </c>
    </row>
    <row r="33">
      <c r="A33" s="4" t="inlineStr">
        <is>
          <t>Total Liabilities and Stockholders' Equity</t>
        </is>
      </c>
      <c r="B33" s="6" t="n">
        <v>6206440</v>
      </c>
      <c r="C33" s="6" t="n">
        <v>6544084</v>
      </c>
      <c r="D33" s="6" t="n">
        <v>6065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Mattel's financial assets and liabilities measured and reported in the financial statements at fair value on a recurring basis as of March 31, 2025, March 31, 2024, and December 31, 2024 and indicate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March 31, 2025 Level 1 Level 2 Level 3 Total (In thousands) Assets: Foreign currency forward exchange and other contracts (a) $ — $ 8,562 $ — $ 8,562 Liabilities: Foreign currency forward exchange and other contracts (a) $ — $ 6,092 $ — $ 6,092 March 31, 2024 Level 1 Level 2 Level 3 Total (In thousands) Assets: Foreign currency forward exchange and other contracts (a) $ — $ 8,565 $ — $ 8,565 Liabilities: Foreign currency forward exchange and other contracts (a) $ — $ 4,609 $ — $ 4,609 December 31, 2024 Level 1 Level 2 Level 3 Total (In thousands) Assets: Foreign currency forward exchange and other contracts (a) $ — $ 22,031 $ — $ 22,031 Liabilities: Foreign currency forward exchange and other contracts (a) $ — $ 2,337 $ — $ 2,337 (a) The fair value of the foreign currency forward exchange and other contracts was based on dealer quotes of market forward rates and reflects the amount that Mattel would receive or pay at their maturity dates for contracts involving the same notional amounts, currencies, and maturity dates. Other Financial Instruments Mattel's financial instruments included cash and equivalents, accounts receivable and payable, accrued liabilities, short-term borrowings, and long-term debt. The fair values of these instruments, excluding long-term debt, approximate their carrying amounts because of their short-term nature. Cash and equivalents were classified as Level 1 and all other financial instruments were classified as Level 2 within the fair value hierarchy. The estimated fair value of Mattel's long-term debt was $2.28 billion (compared to a carrying amount of $2.35 billion) as of March 31, 2025, $2.26 billion (compared to a carrying amount of $2.35 billion) as of March 31, 2024, and $2.27 billion (compared to a carrying amount of $2.35 billion) as of December 31, 2024. The estimated fair values have been calculated based on broker quotes or rates for the same or similar instruments and were classified as Level 2 with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reconciles basic and diluted earnings per common share for the three months ended March 31, 2025 and 2024: For the Three Months Ended March 31, March 31, (In thousands, except per share amounts) Basic: Net loss $ (40,319) $ (28,281) Weighted-average number of common shares 327,493 346,888 Basic net loss per common share $ (0.12) $ (0.08) Diluted: Net loss $ (40,319) $ (28,281) Weighted-average number of common shares 327,493 346,888 Dilutive share-based awards (a) — — Weighted-average number of common and potential common shares 327,493 346,888 Diluted net loss per common share $ (0.12) $ (0.08) (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Mattel and certain of its subsidiaries have qualified and nonqualified retirement plans covering substantially all employees of these companies, which are more fully described in Part II, Item 8 "Financial Statements and Supplementary Data—Note 4 to the Consolidated Financial Statements–Employee Benefit Plans" in the 2024 Annual Report on Form 10-K. The components of Mattel's net periodic benefit cost for defined benefit pension plans were as follows: For the Three Months Ended March 31, March 31, (In thousands) Service cost $ 830 $ 859 Interest cost 5,080 5,053 Expected return on plan assets (4,369) (4,681) Amortization of prior service cost 49 48 Recognized actuarial loss 2,165 1,943 Net periodic benefit cost $ 3,755 $ 3,222 The components of Mattel's net periodic benefit credit for postretirement benefit plans were as follows: For the Three Months Ended March 31, March 31, (In thousands) Interest cost $ 36 $ 45 Amortization of prior service credit (499) (509) Recognized actuarial gain (73) (48) Net periodic benefit credit $ (536) $ (512) Mattel's service cost component is recorded within operating loss while other components of net periodic benefit costs for defined benefit pension and postretirement benefit plans are recorded within other non-operating expense, net. During the three months ended March 31, 2025, Mattel made cash contributions totaling approximately $9 million related to its defined benefit pension and postretirement benefit plans. During the remainder of 2025, Mattel expects to make additional cash contributions of approximately $1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s</t>
        </is>
      </c>
      <c r="B4" s="4" t="inlineStr">
        <is>
          <t>Share-Based Payments Mattel has various stock compensation plans, which are described in Part II, Item 8 "Financial Statements and Supplementary Data—Note 9 to the Consolidated Financial Statements—Share-Based Payments" in the 2024 Annual Report on Form 10-K. Under the Mattel, Inc. Amended and Restated 2010 Equity and Long-Term Compensation Plan, Mattel has the ability to grant nonqualified stock options, incentive stock options, stock appreciation rights, restricted stock, restricted stock units ("RSUs"), performance RSUs ("performance awards"), dividend equivalent rights, and shares of common stock to officers, employees, non-employee directors, and consultants providing services to Mattel. Stock options are granted with exercise prices at the fair market value of Mattel's common stock on the applicable grant date and expire no later than ten years from the grant date. Stock options, RSUs, and performance awards related to Mattel's long-term incentive program generally provide for vesting over, or at the end of, a period of three years from the grant date. On September 30, 2024, a one-time retention performance award was granted to Ynon Kreiz, Mattel's Chief Executive Officer, which vests over a period of five years from the grant date, subject to potential acceleration upon certain qualifying terminations of employment. Compensation expense, included within other selling and administrative expenses in the consolidated statements of operations, related to stock options, RSUs, and performance awards, was as follows: For the Three Months Ended March 31, March 31, (In thousands) Stock option compensation expense $ 578 $ 1,046 RSU compensation expense 13,487 12,248 Performance award compensation expense 5,839 4,635 $ 19,904 $ 17,929 As of March 31, 2025, total unrecognized compensation expense related to unvested share-based payments totaled $103.6 million and is expected to be recognized over a weighted-average period of 2.2 years. Mattel uses treasury shares purchased under its share repurchase program to satisfy stock option exercises and the vesting of RSUs and performance awards. Cash received for stock option exercises, net of taxes, was $1.7 million and $4.3 million for the three months ended March 31, 2025 and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Selling and Administrative Expenses</t>
        </is>
      </c>
      <c r="B1" s="2" t="inlineStr">
        <is>
          <t>3 Months Ended</t>
        </is>
      </c>
    </row>
    <row r="2">
      <c r="B2" s="2" t="inlineStr">
        <is>
          <t>Mar. 31, 2025</t>
        </is>
      </c>
    </row>
    <row r="3">
      <c r="A3" s="3" t="inlineStr">
        <is>
          <t>Other Income and Expenses [Abstract]</t>
        </is>
      </c>
      <c r="B3" s="4" t="inlineStr">
        <is>
          <t xml:space="preserve"> </t>
        </is>
      </c>
    </row>
    <row r="4">
      <c r="A4" s="4" t="inlineStr">
        <is>
          <t>Other Selling and Administrative Expenses</t>
        </is>
      </c>
      <c r="B4" s="4" t="inlineStr">
        <is>
          <t xml:space="preserve">Other Selling and Administrative Expenses Other selling and administrative expenses included the following: For the Three Months Ended March 31, March 31, (In thousands) Design and development $ 46,793 $ 47,610 Identifiable intangible asset amortization 7,769 7,8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Restructuring Charges Optimizing for Profitable Growth On February 7, 2024, Mattel announced the Optimizing for Profitable Growth program (the "OPG program"), a multi-year cost savings program that follows the Optimizing for Growth program (the "OFG program"), which concluded in the fourth quarter of 2023. The OPG program is designed to achieve further efficiency and cost savings opportunities, primarily within Mattel's global supply chain, including its manufacturing footprint. The OPG program includes cost savings actions in connection with discontinuing production at a plant in China as previously announced in the third quarter of 2023, as well as savings from other previous actions taken in 2023 that were not recognized in the OFG program. In connection with the OPG program, Mattel recorded severance and other restructuring costs in the following cost and expense categories within operating income in the consolidated statements of operations: For the Three Months Ended March 31, March 31, (In thousands) Cost of sales (a) $ 1,621 $ 2,213 Other selling and administrative expenses (b) 17,760 7,518 $ 19,381 $ 9,731 (a) Severance and other restructuring charges recorded within cost of sales in the consolidated statements of operations are included in segment operating income in "Note 21 to the Consolidated Financial Statements—Segment Information." (b) Severance and other restructuring charges recorded within other selling and administrative expenses in the consolidated statements of operations are included in corporate and other expense in "Note 21 to the Consolidated Financial Statements—Segment Information." The following tables summarize Mattel's severance and other restructuring charges activity within operating income related to the OPG program: Liability at December 31, 2024 Charges Payments/Utilization Liability at (In thousands) Severance $ 32,661 $ 17,744 $ (5,354) $ 45,051 Other restructuring charges (a) 10 1,637 (1,635) 12 $ 32,671 $ 19,381 $ (6,989) $ 45,063 Liability at December 31, 2023 Charges Payments/Utilization Liability at (In thousands) Severance $ 25,096 $ 9,229 $ (1,536) $ 32,789 Other restructuring charges (a) — 502 (502) — $ 25,096 $ 9,731 $ (2,038) $ 32,789 (a) Other restructuring charges consist primarily of expenses associated with the consolidation of manufacturing facilities. As of March 31, 2025, in connection with the OPG program, Mattel recorded cumulative severance and other restructuring charges of approximately $94 million, which included approximately $2 million of non-cash charges. Total expected cash expenditures are approximately $115 to $140 million and total non-cash charges are expected to be up to $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Mattel's benefit from income taxes was $30.6 million for the three months ended March 31, 2025, compared to $20.8 million for the three months ended March 31, 2024. The increase in benefit from income taxes was driven by higher loss before income taxes and higher discrete income tax benefits in the first three months of 2025. During the three months ended March 31, 2025, Mattel recognized a net discrete tax benefit of $11.4 million, primarily related to a change of its indefinite reinvestment assertion relating to certain foreign subsidiary earnings. During the three months ended March 31, 2024, Mattel recognized a net discrete income tax benefit of $8.4 million, primarily related to tax elections filed to amortize certain intangible assets transferred as part of Mattel's intra-group intellectual property rights transfer, partially offset by interest related to unrecognized tax benefits. Evaluating the need for and the amount of a valuation allowance for deferred tax assets often requires significant judgment and extensive analysis of all available evidence to determine whether it is more-likely-than-not that these assets will be realizable. Mattel routinely assesses the positive and negative evidence for this realizability, including the evaluation of sustained profitability and three years of cumulative pretax income for each tax jurisdiction. During the first quarter of 2025, there were no material changes to Mattel's valuation allowance. In the normal course of business, Mattel is regularly audited by U.S. federal, state, local, and foreign tax authorities. Based on the current status of federal, state, and foreign audits, Mattel believes it is reasonably possible that in the next 12 months, the total unrecognized tax benefits could decrease by $15.1 million related to the settlement of tax audits and/or the expiration of statutes of limitations. The ultimate settlement of any particular issue with the applicable taxing authority could have a material impact on Mattel'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Litigation Related to Yellowstone do Brasil Ltda. In April 1999, Yellowstone do Brasil Ltda. (formerly known as Trebbor Informática Ltda.) filed a lawsuit against Mattel do Brasil before the 15th Civil Court of Curitiba, State of Parana, requesting the annulment of its security bonds and promissory notes given to Mattel do Brasil as well as damages due to an alleged breach of an oral exclusive distribution agreement between the parties relating to the supply and sale of toys in Brazil. Yellowstone's complaints sought alleged loss of profits plus an unspecified amount of damages. Mattel do Brasil filed its defenses to these claims and simultaneously presented a counterclaim for unpaid accounts receivable for goods supplied to Yellowstone. In April 2018, Mattel do Brasil entered into a settlement agreement to resolve this matter, but the settlement remains the subject of ongoing appeals. In October 2018, the Superior Court of Justice issued a final ruling in favor of Yellowstone on the merits of Yellowstone's claims. Previously, the courts had ruled in Mattel's favor on its counterclaim. In October 2019, Mattel reached an agreement with Yellowstone's former counsel regarding payment of the attorney's fees portion of the judgment. In November 2019, Yellowstone initiated an action to enforce its judgment against Mattel, but did not account for an offset for Mattel's counterclaim. In January 2020, Mattel obtained an injunction, staying Yellowstone's enforcement action pending resolution of Mattel's appeal to enforce the parties' April 2018 settlement. As of March 31, 2025, Mattel assessed its probable loss related to this matter and has accrued an estimated liability, which is not material. Litigation Related to the Fisher-Price Rock 'n Play Sleeper A number of putative class action lawsuits were filed between April 2019 and October 2019 against Fisher-Price, Inc. and/or Mattel, Inc. asserting claims for false advertising, negligent product design, breach of warranty, fraud, and other claims in connection with the marketing and sale of the Fisher-Price Rock 'n Play Sleeper (the "Sleeper"). In general, the lawsuits alleged that the Sleeper should not have been marketed and sold as safe and fit for prolonged and overnight sleep for infants. The putative class action lawsuits proposed nationwide and over 10 statewide consumer classes comprised of those who purchased the Sleeper as marketed as safe for prolonged and overnight sleep. The class actions were consolidated before a single judge in the United States District Court for the Western District of New York for pre-trial purposes pursuant to the U.S. federal courts' Multi-District Litigation program. In June 2022, the court denied the plaintiffs' motion to certify damages and injunctive relief classes under New York law, but granted plaintiffs' request to certify a New York issue class to resolve two issues on a class-wide basis. In October 2022, the United States Court of Appeals for the Second Circuit denied plaintiffs' petition to appeal the denial of certification of the damages and injunctive relief classes. On July 24, 2024, the parties filed a settlement agreement with the court to resolve this litigation. In August 2024, the court preliminarily approved, and Mattel paid, the settlement amount, which was not material. On February 28, 2025, the court granted final approval of the settlement. Twenty-five products liability lawsuits filed between April 2019 and September 2024 are pending against Fisher-Price, Inc. and Mattel, Inc. alleging that a product defect in the Sleeper caused the fatalities of or injuries to twenty-five children. More than thirty lawsuits have been settled and/or dismissed. As of March 31, 2025, Mattel assessed its probable loss related to these matters and has accrued an estimated liability where appropriate, which is not material. Additionally, Fisher-Price, Inc. and/or Mattel, Inc. have also received letters from lawyers purporting to represent additional plaintiffs who have threatened to assert similar claims. In addition, a stockholder filed a derivative action in the Court of Chancery for the State of Delaware (Kumar v. Bradley, et al., filed July 7, 2020) alleging breach of fiduciary duty and unjust enrichment related to the development, marketing, and sale of the Sleeper. The defendants in the derivative action included certain of Mattel's current and former officers and directors. In August 2021, a second similar derivative action was filed in the Court of Chancery for the State of Delaware (Armon v. Bradley, et al., filed August 30, 2021). The parties reached a settlement in principle of this litigation, which was approved by the court on April 1, 2025. As of March 31, 2025, Mattel has determined that a recovery of prior losses in this matter is probable and has accrued for the estimated amount, which is not material. The lawsuits seek compensatory damages, punitive damages, statutory damages, restitution, disgorgement, attorneys' fees, costs, interest, declaratory relief, and/or injunctive relief. As noted above, Mattel has reached settlements in some of these lawsuits, and in the ongoing cases, Mattel believes that it has substantial defenses to the allegations made and intends to vigorously defend against them. Insurance Litigation On January 6, 2023, Mattel, Inc. and Fisher-Price, Inc. filed a lawsuit against their products liability insurers in the Superior Court of the State of Delaware seeking a declaratory judgment regarding the obligations of the insurers to defend and indemnify Mattel for the Sleeper products liability lawsuits. On March 28, 2025, the court issued a summary judgment ruling which determined, among other things, that the Sleeper products liability claims constitute a single occurrence under Mattel’s insurance policies, and that each claim is allocated to the policy year in which the incident occurred. As of March 31, 2025, Mattel assessed its probable loss related to this matter and has accrued an estimated liability, which is not material. Litigation Related to the Fisher-Price Snuga Swings A number of putative class action lawsuits were filed against Fisher-Price, Inc. and Mattel, Inc. between October 2024 and February 2025 asserting claims for false advertising, breach of contract, breach of warranty, fraud, negligence, and other claims in connection with the marketing and sale of Fisher-Price Snuga Swings (the "Swings"). In general, the lawsuits allege that the Swings were falsely marketed and sold as safe for infant use, particularly infant sleep, and failed to disclose a risk of suffocation. The lawsuits propose nationwide and several state consumer classes comprised of those who purchased the Swings. The lawsuits have been consolidated before a single judge in the United States District Court for the Western District of New Yor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Mattel designs, manufactures, and markets a broad variety of toy products worldwide, which are sold to its customers and directly to consumers. Segment Data Mattel's reportable segments are (i) North America and (ii) International. The North America and International segments sell products across Mattel's categories, although some products are developed and adapted for particular international markets, and American Girl products are sold only in North America. Mattel's reportable segments are aligned to the structure used by its Chief Executive Officer, who is also the Chief Operating Decision Maker ("CODM"), to allocate resources and assess performance. Mattel's CODM evaluates segment performance based on each segment's gross profit and operating income. The CODM also uses these metrics in the annual budgeting and quarterly forecasting process to inform decisions about allocating capital and other resources to each segment. The following tables present information regarding Mattel's statement of operations information by segment. The corporate and other category includes operating costs not allocated to individual segments, including charges related to incentive and share-based compensation, corporate headquarters functions managed on a worldwide basis, the impact of changes in foreign currency exchange rates on intercompany transactions, and certain severance and other restructuring costs. It is impracticable for Mattel to present net sales by categories, brands, or products, as trade discounts and other allowances are generally recorded in the financial accounting systems by customer. For the Three Months Ended March 31, 2025 North America International Total Reportable Segments Corporate Consolidated (In thousands) Net Sales $ 491,365 $ 335,264 $ 826,629 $ — $ 826,629 Cost of sales (a) 256,293 175,522 431,815 (13,282) 418,533 Gross Profit 235,072 159,742 394,814 13,282 408,096 Advertising and promotion expenses 38,586 31,612 70,198 — 70,198 Other selling and administrative expenses (b) 113,415 104,810 218,225 172,653 390,878 Operating Income (Loss) 83,071 23,320 106,391 (159,371) (52,980) Interest expense 29,234 29,234 Interest (income) (15,952) (15,952) Other non-operating expense, net 13,040 13,040 Loss Before Income Taxes $ (79,302) (a) Cost of sales (b) Other selling and administrative expenses For the Three Months Ended March 31, 2024 North America International Total Reportable Segments Corporate Consolidated (In thousands) Net Sales $ 477,786 $ 331,722 $ 809,508 $ — $ 809,508 Cost of sales (a) 257,144 184,080 441,224 (20,586) 420,638 Gross Profit 220,642 147,642 368,284 20,586 388,870 Advertising and promotion expenses 34,715 36,726 71,441 — 71,441 Other selling and administrative expenses (b) 112,936 101,646 214,582 138,365 352,947 Operating Income (Loss) 72,991 9,270 82,261 (117,779) (35,518) Interest expense 30,059 30,059 Interest (income) (17,282) (17,282) Other non-operating expense, net 5,613 5,613 Loss Before Income Taxes $ (53,908) (a) Cost of sales (b) Other selling and administrative expenses The following tables present information regarding depreciation and amortization by segment, as well as assets by segment. For the Three Months Ended March 31, March 31, (In thousands) Depreciation and Amortization by Segment North America $ 22,873 $ 23,843 International 13,860 13,698 36,733 37,541 Corporate and other 5,052 4,795 Depreciation and amortization $ 41,785 $ 42,336 Segment assets were comprised of accounts receivable and inventories, net of applicable reserves and allowances. March 31, March 31, December 31, (In thousands) Assets by Segment North America $ 646,211 $ 686,694 $ 757,552 International 519,192 566,572 651,738 1,165,403 1,253,266 1,409,290 Corporate and other 126,327 89,339 95,620 Accounts receivable, net and inventories $ 1,291,730 $ 1,342,605 $ 1,504,910 Geographic Information The following table presents information regarding Mattel's net sales by geographic area. Net sales are attributed to countries based on the location of the customer: For the Three Months Ended March 31, March 31, (In thousands) Net Sales by Geographic Area North America $ 491,365 $ 477,786 International EMEA 197,105 185,239 Latin America 64,601 79,651 Asia Pacific 73,558 66,832 Total International 335,264 331,722 Net sales $ 826,629 $ 809,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ccounting Pronouncements Not Yet Adopted In December 2023, the Financial Accounting Standards Board ("FASB") issued Accounting Standards Update ("ASU") 2023-09, Income Taxes (Topic 740): Improvements to Income Tax Disclosures. ASU 2023-09 requires enhanced income tax disclosures on an annual basis for specific categories in the rate reconciliation and disclosure of income taxes paid by jurisdiction. The guidance in ASU 2023-09 is effective for fiscal years beginning after December 15, 2024. Mattel is currently evaluating the impact of the adoption of ASU 2023-09 on its consolidated financial statements. In November 2024, the FASB issued ASU 2024-03, Income Statement—Reporting Comprehensive Income—Expense Disaggregation Disclosures (Subtopic 220-40): Disaggregation of Income Statement Expenses for public business entities. ASU 2024-03 requires enhanced disclosures of each expense caption in the income statement to improve transparency and provide financial statement users with more detailed information about the nature, amount and timing of expenses impacting financial performance. The guidance in ASU 2024-03 is effective for fiscal years beginning after December 15, 2026, and interim periods within fiscal years beginning after December 15, 2027. Mattel is currently evaluating the impact of the adoption of ASU 2024-03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Mar. 31, 2025</t>
        </is>
      </c>
      <c r="C1" s="2" t="inlineStr">
        <is>
          <t>Dec. 31, 2024</t>
        </is>
      </c>
      <c r="D1" s="2" t="inlineStr">
        <is>
          <t>Mar. 31, 2024</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s for credit losses</t>
        </is>
      </c>
      <c r="B3" s="8" t="n">
        <v>7.9</v>
      </c>
      <c r="C3" s="8" t="n">
        <v>8.199999999999999</v>
      </c>
      <c r="D3" s="8" t="n">
        <v>8.699999999999999</v>
      </c>
    </row>
    <row r="4">
      <c r="A4" s="4" t="inlineStr">
        <is>
          <t>Common stock, par value (USD per share)</t>
        </is>
      </c>
      <c r="B4" s="6" t="n">
        <v>1</v>
      </c>
      <c r="C4" s="6" t="n">
        <v>1</v>
      </c>
      <c r="D4" s="6" t="n">
        <v>1</v>
      </c>
    </row>
    <row r="5">
      <c r="A5" s="4" t="inlineStr">
        <is>
          <t>Common stock, authorized (in shares)</t>
        </is>
      </c>
      <c r="B5" s="7" t="n">
        <v>1000000000</v>
      </c>
      <c r="C5" s="7" t="n">
        <v>1000000000</v>
      </c>
      <c r="D5" s="7" t="n">
        <v>1000000000</v>
      </c>
    </row>
    <row r="6">
      <c r="A6" s="4" t="inlineStr">
        <is>
          <t>Common stock, issued (in shares)</t>
        </is>
      </c>
      <c r="B6" s="7" t="n">
        <v>441400000</v>
      </c>
      <c r="C6" s="7" t="n">
        <v>441400000</v>
      </c>
      <c r="D6" s="7" t="n">
        <v>441400000</v>
      </c>
    </row>
    <row r="7">
      <c r="A7" s="4" t="inlineStr">
        <is>
          <t>Treasury stock (in shares)</t>
        </is>
      </c>
      <c r="B7" s="7" t="n">
        <v>118500000</v>
      </c>
      <c r="C7" s="7" t="n">
        <v>111400000</v>
      </c>
      <c r="D7" s="7" t="n">
        <v>97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0319</v>
      </c>
      <c r="C4" s="6" t="n">
        <v>-2828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nd related disclosures have been prepared in accordance with accounting principles generally accepted in the United States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Mattel, Inc. and its subsidiaries ("Mattel") as of and for the periods presented have been included.</t>
        </is>
      </c>
    </row>
    <row r="5">
      <c r="A5" s="4" t="inlineStr">
        <is>
          <t>Accounting Pronouncements Not Yet Adopted</t>
        </is>
      </c>
      <c r="B5" s="4" t="inlineStr">
        <is>
          <t>Accounting Pronouncements Not Yet Adopted In December 2023, the Financial Accounting Standards Board ("FASB") issued Accounting Standards Update ("ASU") 2023-09, Income Taxes (Topic 740): Improvements to Income Tax Disclosures. ASU 2023-09 requires enhanced income tax disclosures on an annual basis for specific categories in the rate reconciliation and disclosure of income taxes paid by jurisdiction. The guidance in ASU 2023-09 is effective for fiscal years beginning after December 15, 2024. Mattel is currently evaluating the impact of the adoption of ASU 2023-09 on its consolidated financial statements. In November 2024, the FASB issued ASU 2024-03, Income Statement—Reporting Comprehensive Income—Expense Disaggregation Disclosures (Subtopic 220-40): Disaggregation of Income Statement Expenses for public business entities. ASU 2024-03 requires enhanced disclosures of each expense caption in the income statement to improve transparency and provide financial statement users with more detailed information about the nature, amount and timing of expenses impacting financial performance. The guidance in ASU 2024-03 is effective for fiscal years beginning after December 15, 2026, and interim periods within fiscal years beginning after December 15, 2027. Mattel is currently evaluating the impact of the adoption of ASU 2024-03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included the following: March 31, March 31, December 31, (In thousands) Raw materials and work in process $ 110,617 $ 97,116 $ 94,755 Finished goods 547,803 572,219 406,977 $ 658,420 $ 669,335 $ 501,7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included the following: March 31, March 31, December 31, (In thousands) Land $ 42,558 $ 19,590 $ 42,584 Buildings 352,744 312,034 350,920 Machinery and equipment 614,004 623,141 605,311 Software 234,823 233,655 234,699 Tools, dies, and molds 486,670 495,158 476,551 Leasehold improvements 107,924 119,777 107,139 Construction in progress 61,065 39,266 62,130 1,899,788 1,842,621 1,879,334 Less: accumulated depreciation (1,383,898) (1,390,401) (1,363,285) $ 515,890 $ 452,220 $ 516,0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dentifiable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by reporting unit for the three months ended March 31, 2025 is shown below. Goodwill is allocated to reporting units at the acquisition date based upon the expected benefits to those reporting units, thereby causing foreign currency translation impact. December 31, Currency March 31, (In thousands) North America $ 732,995 $ 927 $ 733,922 International 441,155 2,415 443,570 American Girl 207,571 — 207,571 $ 1,381,721 $ 3,342 $ 1,385,063 </t>
        </is>
      </c>
    </row>
    <row r="5">
      <c r="A5" s="4" t="inlineStr">
        <is>
          <t>Schedule of Identifiable Intangible Assets</t>
        </is>
      </c>
      <c r="B5" s="4" t="inlineStr">
        <is>
          <t xml:space="preserve">Mattel's identifiable intangible assets, net consisted of the following: March 31, March 31, December 31, (In thousands) Identifiable intangibles $ 803,872 $ 800,092 $ 798,655 Less: accumulated amortization (447,970) (415,786) (438,092) $ 355,902 $ 384,306 $ 360,5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included the following: March 31, March 31, December 31, (In thousands) Incentive compensation $ 166,016 $ 155,228 $ 157,699 Lease liabilities 80,808 76,976 74,755 Royalties 55,174 34,942 80,754 Advertising and promotion 54,505 57,082 120,2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included the following: March 31, March 31, December 31, (In thousands) 2010 Senior Notes due October 2040 $ 250,000 $ 250,000 $ 250,000 2011 Senior Notes due November 2041 300,000 300,000 300,000 2019 Senior Notes due December 2027 600,000 600,000 600,000 2021 Senior Notes due April 2026 600,000 600,000 600,000 2021 Senior Notes due April 2029 600,000 600,000 600,000 Debt issuance costs and debt discount (14,558) (18,922) (15,649) 2,335,442 2,331,078 2,334,351 Less: current portion — — — Total long-term debt $ 2,335,442 $ 2,331,078 $ 2,334,3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Income (Loss)</t>
        </is>
      </c>
      <c r="B4" s="4" t="inlineStr">
        <is>
          <t>The following tables present changes in the accumulated balances for each component of other comprehensive income (loss), including current period other comprehensive income (loss) and reclassifications from accumulated other comprehensive income (loss): For the Three Months Ended March 31, 2025 Derivative Employee Benefit Plans Currency Total (In thousands) Accumulated Other Comprehensive Income (Loss), Net of Tax, as of December 31, 2024 $ 14,307 $ (139,663) $ (869,096) $ (994,452) Other comprehensive income (loss) before reclassifications (9,223) 37 53,618 44,432 Amounts reclassified from accumulated other comprehensive income (loss) 2,185 1,248 — 3,433 Net change in other comprehensive income (loss) (7,038) 1,285 53,618 47,865 Accumulated Other Comprehensive Income (Loss), Net of Tax, as of March 31, 2025 $ 7,269 $ (138,378) $ (815,478) $ (946,587) For the Three Months Ended March 31, 2024 Derivative Employee Benefit Plans Currency Total (In thousands) Accumulated Other Comprehensive Income (Loss), Net of Tax, as of December 31, 2023 $ (3,463) $ (142,916) $ (758,589) $ (904,968) Other comprehensive income (loss) before reclassifications 13,224 1,493 (17,946) (3,229) Amounts reclassified from accumulated other comprehensive income (loss) (8,241) 705 — (7,536) Net change in other comprehensive income (loss) 4,983 2,198 (17,946) (10,765) Accumulated Other Comprehensive Income (Loss), Net of Tax, as of March 31, 2024 $ 1,520 $ (140,718) $ (776,535) $ (915,733)</t>
        </is>
      </c>
    </row>
    <row r="5">
      <c r="A5" s="4" t="inlineStr">
        <is>
          <t>Schedule of Consolidated Statement of Operations Line Items Affected by Reclassifications from Accumulated Other Comprehensive Income (Loss)</t>
        </is>
      </c>
      <c r="B5" s="4" t="inlineStr">
        <is>
          <t>The following table presents the classification and amount of the reclassifications from accumulated other comprehensive income (loss) to the consolidated statements of operations: For the Three Months Ended March 31, 2025 March 31, 2024 Statements of Operations (In thousands) Derivative Instruments: (Loss) gain on foreign currency forward exchange and other contracts $ (2,188) $ 8,225 Cost of sales Tax effect 3 16 Provision/benefit from income taxes $ (2,185) $ 8,241 Net income/loss Employee Benefit Plans: Amortization of prior service credit (a) $ 450 $ 461 Other non-operating income/expense, net Recognized actuarial loss (a) (2,092) (1,895) Other non-operating income/expense, net (1,642) (1,434) Tax effect 394 729 Provision/benefit from income taxes $ (1,248) $ (705) Net income/loss (a) The amortization of prior service credit and recognized actuarial loss are included in the computation of net periodic benefit cost. Refer to "Note 15 to the Consolidated Financial Statements—Employee Benefit Plans" for additional information regarding Mattel's net periodic benefit co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oreign Currency Transaction Exposure (Tables)</t>
        </is>
      </c>
      <c r="B1" s="2" t="inlineStr">
        <is>
          <t>3 Months Ended</t>
        </is>
      </c>
    </row>
    <row r="2">
      <c r="B2" s="2" t="inlineStr">
        <is>
          <t>Mar. 31, 2025</t>
        </is>
      </c>
    </row>
    <row r="3">
      <c r="A3" s="3" t="inlineStr">
        <is>
          <t>Foreign Currency [Abstract]</t>
        </is>
      </c>
      <c r="B3" s="4" t="inlineStr">
        <is>
          <t xml:space="preserve"> </t>
        </is>
      </c>
    </row>
    <row r="4">
      <c r="A4" s="4" t="inlineStr">
        <is>
          <t>Schedule of Currency Transaction Gains (Losses)</t>
        </is>
      </c>
      <c r="B4" s="4" t="inlineStr">
        <is>
          <t xml:space="preserve">Currency transaction gains (losses) included in the consolidated statements of operations were as follows: For the Three Months Ended March 31, March 31, Statements of Operations Classification (In thousands) Currency transaction gains, net $ 930 $ 118 Operating income/expense Currency transaction (losses) gains, net (10,435) 714 Other non-operating income/expense, net Currency transaction (losses) gains, net $ (9,505) $ 8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826629</v>
      </c>
      <c r="C4" s="6" t="n">
        <v>809508</v>
      </c>
    </row>
    <row r="5">
      <c r="A5" s="4" t="inlineStr">
        <is>
          <t>Cost of sales</t>
        </is>
      </c>
      <c r="B5" s="7" t="n">
        <v>418533</v>
      </c>
      <c r="C5" s="7" t="n">
        <v>420638</v>
      </c>
    </row>
    <row r="6">
      <c r="A6" s="4" t="inlineStr">
        <is>
          <t>Gross Profit</t>
        </is>
      </c>
      <c r="B6" s="7" t="n">
        <v>408096</v>
      </c>
      <c r="C6" s="7" t="n">
        <v>388870</v>
      </c>
    </row>
    <row r="7">
      <c r="A7" s="4" t="inlineStr">
        <is>
          <t>Advertising and promotion expenses</t>
        </is>
      </c>
      <c r="B7" s="7" t="n">
        <v>70198</v>
      </c>
      <c r="C7" s="7" t="n">
        <v>71441</v>
      </c>
    </row>
    <row r="8">
      <c r="A8" s="4" t="inlineStr">
        <is>
          <t>Other selling and administrative expenses</t>
        </is>
      </c>
      <c r="B8" s="7" t="n">
        <v>390878</v>
      </c>
      <c r="C8" s="7" t="n">
        <v>352947</v>
      </c>
    </row>
    <row r="9">
      <c r="A9" s="4" t="inlineStr">
        <is>
          <t>Operating Loss</t>
        </is>
      </c>
      <c r="B9" s="7" t="n">
        <v>-52980</v>
      </c>
      <c r="C9" s="7" t="n">
        <v>-35518</v>
      </c>
    </row>
    <row r="10">
      <c r="A10" s="4" t="inlineStr">
        <is>
          <t>Interest expense</t>
        </is>
      </c>
      <c r="B10" s="7" t="n">
        <v>29234</v>
      </c>
      <c r="C10" s="7" t="n">
        <v>30059</v>
      </c>
    </row>
    <row r="11">
      <c r="A11" s="4" t="inlineStr">
        <is>
          <t>Interest (income)</t>
        </is>
      </c>
      <c r="B11" s="7" t="n">
        <v>-15952</v>
      </c>
      <c r="C11" s="7" t="n">
        <v>-17282</v>
      </c>
    </row>
    <row r="12">
      <c r="A12" s="4" t="inlineStr">
        <is>
          <t>Other non-operating expense, net</t>
        </is>
      </c>
      <c r="B12" s="7" t="n">
        <v>13040</v>
      </c>
      <c r="C12" s="7" t="n">
        <v>5613</v>
      </c>
    </row>
    <row r="13">
      <c r="A13" s="4" t="inlineStr">
        <is>
          <t>Loss Before Income Taxes</t>
        </is>
      </c>
      <c r="B13" s="7" t="n">
        <v>-79302</v>
      </c>
      <c r="C13" s="7" t="n">
        <v>-53908</v>
      </c>
    </row>
    <row r="14">
      <c r="A14" s="4" t="inlineStr">
        <is>
          <t>(Benefit) from income taxes</t>
        </is>
      </c>
      <c r="B14" s="7" t="n">
        <v>-30565</v>
      </c>
      <c r="C14" s="7" t="n">
        <v>-20790</v>
      </c>
    </row>
    <row r="15">
      <c r="A15" s="4" t="inlineStr">
        <is>
          <t>(Income) from equity method investments</t>
        </is>
      </c>
      <c r="B15" s="7" t="n">
        <v>-8418</v>
      </c>
      <c r="C15" s="7" t="n">
        <v>-4837</v>
      </c>
    </row>
    <row r="16">
      <c r="A16" s="4" t="inlineStr">
        <is>
          <t>Net Loss</t>
        </is>
      </c>
      <c r="B16" s="6" t="n">
        <v>-40319</v>
      </c>
      <c r="C16" s="6" t="n">
        <v>-28281</v>
      </c>
    </row>
    <row r="17">
      <c r="A17" s="4" t="inlineStr">
        <is>
          <t>Net Loss Per Common Share - Basic (USD per share)</t>
        </is>
      </c>
      <c r="B17" s="9" t="n">
        <v>-0.12</v>
      </c>
      <c r="C17" s="9" t="n">
        <v>-0.08</v>
      </c>
    </row>
    <row r="18">
      <c r="A18" s="4" t="inlineStr">
        <is>
          <t>Weighted-average number of common shares (in shares)</t>
        </is>
      </c>
      <c r="B18" s="7" t="n">
        <v>327493</v>
      </c>
      <c r="C18" s="7" t="n">
        <v>346888</v>
      </c>
    </row>
    <row r="19">
      <c r="A19" s="4" t="inlineStr">
        <is>
          <t>Net Loss Per Common Share - Diluted (USD per share)</t>
        </is>
      </c>
      <c r="B19" s="9" t="n">
        <v>-0.12</v>
      </c>
      <c r="C19" s="9" t="n">
        <v>-0.08</v>
      </c>
    </row>
    <row r="20">
      <c r="A20" s="4" t="inlineStr">
        <is>
          <t>Weighted-average number of common and potential common shares (in shares)</t>
        </is>
      </c>
      <c r="B20" s="7" t="n">
        <v>327493</v>
      </c>
      <c r="C20" s="7" t="n">
        <v>3468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s present Mattel's derivative assets and liabilities: Derivative Assets Balance Sheet Classification Fair Value March 31, March 31, December 31, (In thousands) Derivatives Designated as Hedging Instruments: Foreign currency forward exchange and other contracts Prepaid expenses and other current assets $ 7,423 $ 4,631 $ 17,290 Foreign currency forward exchange and other contracts Other noncurrent assets 553 423 2,775 Total Derivatives Designated as Hedging Instruments $ 7,976 $ 5,054 $ 20,065 Derivatives Not Designated as Hedging Instruments: Foreign currency forward exchange and other contracts Prepaid expenses and other current assets $ 586 $ 3,511 $ 1,966 Total Derivatives Not Designated as Hedging Instruments $ 586 $ 3,511 $ 1,966 $ 8,562 $ 8,565 $ 22,031 Derivative Liabilities Balance Sheet Classification Fair Value March 31, March 31, December 31, (In thousands) Derivatives Designated as Hedging Instruments: Foreign currency forward exchange and other contracts Accrued liabilities $ 3,749 $ 4,389 $ 1,370 Foreign currency forward exchange and other contracts Other noncurrent liabilities 905 47 65 Total Derivatives Designated as Hedging Instruments $ 4,654 $ 4,436 $ 1,435 Derivatives Not Designated as Hedging Instruments: Foreign currency forward exchange and other contracts Accrued liabilities $ 1,438 $ 173 $ 902 Total Derivatives Not Designated as Hedging Instruments $ 1,438 $ 173 $ 902 $ 6,092 $ 4,609 $ 2,337 </t>
        </is>
      </c>
    </row>
    <row r="5">
      <c r="A5" s="4" t="inlineStr">
        <is>
          <t>Schedule of Derivatives Designated as Hedging Instruments by Classification and Amount of Gains and Losses</t>
        </is>
      </c>
      <c r="B5" s="4" t="inlineStr">
        <is>
          <t>The following tables present the classification and amount of gains and losses, net of tax, from derivatives reported in the consolidated statements of operations: Derivatives Designated as Hedging Instruments For the Three Months Ended March 31, March 31, Statements of (In thousands) Foreign Currency Forward Exchange and Other Contracts: Amount of (losses) gains recognized in OCI $ (9,223) $ 13,224 Amount of (losses) gains reclassified from accumulated OCI to the consolidated statements of operations (2,185) 8,241 Cost of sales</t>
        </is>
      </c>
    </row>
    <row r="6">
      <c r="A6" s="4" t="inlineStr">
        <is>
          <t>Schedule of Derivatives Not Designated as Hedging Instruments by Classification and Amount of Gains and Losses</t>
        </is>
      </c>
      <c r="B6" s="4" t="inlineStr">
        <is>
          <t>The net gains reclassified from accumulated other comprehensive loss to the consolidated statements of operations during the three months ended March 31, 2025 and 2024 were offset by changes in cash flows associated with the underlying hedged transactions. Derivatives Not Designated as Hedging Instruments For the Three Months Ended March 31, March 31, Statements of (In thousands) Amount of Net Gains (Losses) Recognized in the Statements of Operations: Foreign currency forward exchange and other contracts $ 1,869 $ 5,063 Other non-operating income/expense, n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t>
        </is>
      </c>
      <c r="B4" s="4" t="inlineStr">
        <is>
          <t>The following tables present information about Mattel's financial assets and liabilities measured and reported in the financial statements at fair value on a recurring basis as of March 31, 2025, March 31, 2024, and December 31, 2024 and indicate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March 31, 2025 Level 1 Level 2 Level 3 Total (In thousands) Assets: Foreign currency forward exchange and other contracts (a) $ — $ 8,562 $ — $ 8,562 Liabilities: Foreign currency forward exchange and other contracts (a) $ — $ 6,092 $ — $ 6,092 March 31, 2024 Level 1 Level 2 Level 3 Total (In thousands) Assets: Foreign currency forward exchange and other contracts (a) $ — $ 8,565 $ — $ 8,565 Liabilities: Foreign currency forward exchange and other contracts (a) $ — $ 4,609 $ — $ 4,609 December 31, 2024 Level 1 Level 2 Level 3 Total (In thousands) Assets: Foreign currency forward exchange and other contracts (a) $ — $ 22,031 $ — $ 22,031 Liabilities: Foreign currency forward exchange and other contracts (a) $ — $ 2,337 $ — $ 2,337 (a) The fair value of the foreign currency forward exchange and other contracts was based on dealer quotes of market forward rates and reflects the amount that Mattel would receive or pay at their maturity dates for contracts involving the same notional amounts, currencies, and maturity d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The following table reconciles basic and diluted earnings per common share for the three months ended March 31, 2025 and 2024: For the Three Months Ended March 31, March 31, (In thousands, except per share amounts) Basic: Net loss $ (40,319) $ (28,281) Weighted-average number of common shares 327,493 346,888 Basic net loss per common share $ (0.12) $ (0.08) Diluted: Net loss $ (40,319) $ (28,281) Weighted-average number of common shares 327,493 346,888 Dilutive share-based awards (a) — — Weighted-average number of common and potential common shares 327,493 346,888 Diluted net loss per common share $ (0.12) $ (0.08) (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 (Credit)</t>
        </is>
      </c>
      <c r="B4" s="4" t="inlineStr">
        <is>
          <t>The components of Mattel's net periodic benefit cost for defined benefit pension plans were as follows: For the Three Months Ended March 31, March 31, (In thousands) Service cost $ 830 $ 859 Interest cost 5,080 5,053 Expected return on plan assets (4,369) (4,681) Amortization of prior service cost 49 48 Recognized actuarial loss 2,165 1,943 Net periodic benefit cost $ 3,755 $ 3,222 The components of Mattel's net periodic benefit credit for postretirement benefit plans were as follows: For the Three Months Ended March 31, March 31, (In thousands) Interest cost $ 36 $ 45 Amortization of prior service credit (499) (509) Recognized actuarial gain (73) (48) Net periodic benefit credit $ (536) $ (51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pensation Expense</t>
        </is>
      </c>
      <c r="B4" s="4" t="inlineStr">
        <is>
          <t xml:space="preserve">Compensation expense, included within other selling and administrative expenses in the consolidated statements of operations, related to stock options, RSUs, and performance awards, was as follows: For the Three Months Ended March 31, March 31, (In thousands) Stock option compensation expense $ 578 $ 1,046 RSU compensation expense 13,487 12,248 Performance award compensation expense 5,839 4,635 $ 19,904 $ 17,9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Selling and Administrative Expense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Selling and Administrative Expenses</t>
        </is>
      </c>
      <c r="B4" s="4" t="inlineStr">
        <is>
          <t xml:space="preserve">Other selling and administrative expenses included the following: For the Three Months Ended March 31, March 31, (In thousands) Design and development $ 46,793 $ 47,610 Identifiable intangible asset amortization 7,769 7,8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Severance and Other Restructuring Costs</t>
        </is>
      </c>
      <c r="B4" s="4" t="inlineStr">
        <is>
          <t>In connection with the OPG program, Mattel recorded severance and other restructuring costs in the following cost and expense categories within operating income in the consolidated statements of operations: For the Three Months Ended March 31, March 31, (In thousands) Cost of sales (a) $ 1,621 $ 2,213 Other selling and administrative expenses (b) 17,760 7,518 $ 19,381 $ 9,731 (a) Severance and other restructuring charges recorded within cost of sales in the consolidated statements of operations are included in segment operating income in "Note 21 to the Consolidated Financial Statements—Segment Information." (b) Severance and other restructuring charges recorded within other selling and administrative expenses in the consolidated statements of operations are included in corporate and other expense in "Note 21 to the Consolidated Financial Statements—Segment Information."</t>
        </is>
      </c>
    </row>
    <row r="5">
      <c r="A5" s="4" t="inlineStr">
        <is>
          <t>Schedule of Severance and Other Restructuring Charges Activity</t>
        </is>
      </c>
      <c r="B5" s="4" t="inlineStr">
        <is>
          <t>The following tables summarize Mattel's severance and other restructuring charges activity within operating income related to the OPG program: Liability at December 31, 2024 Charges Payments/Utilization Liability at (In thousands) Severance $ 32,661 $ 17,744 $ (5,354) $ 45,051 Other restructuring charges (a) 10 1,637 (1,635) 12 $ 32,671 $ 19,381 $ (6,989) $ 45,063 Liability at December 31, 2023 Charges Payments/Utilization Liability at (In thousands) Severance $ 25,096 $ 9,229 $ (1,536) $ 32,789 Other restructuring charges (a) — 502 (502) — $ 25,096 $ 9,731 $ (2,038) $ 32,789 (a) Other restructuring charges consist primarily of expenses associated with the consolidation of manufacturing fac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come (Loss)</t>
        </is>
      </c>
      <c r="B4" s="4" t="inlineStr">
        <is>
          <t>The following tables present information regarding Mattel's statement of operations information by segment. The corporate and other category includes operating costs not allocated to individual segments, including charges related to incentive and share-based compensation, corporate headquarters functions managed on a worldwide basis, the impact of changes in foreign currency exchange rates on intercompany transactions, and certain severance and other restructuring costs. It is impracticable for Mattel to present net sales by categories, brands, or products, as trade discounts and other allowances are generally recorded in the financial accounting systems by customer. For the Three Months Ended March 31, 2025 North America International Total Reportable Segments Corporate Consolidated (In thousands) Net Sales $ 491,365 $ 335,264 $ 826,629 $ — $ 826,629 Cost of sales (a) 256,293 175,522 431,815 (13,282) 418,533 Gross Profit 235,072 159,742 394,814 13,282 408,096 Advertising and promotion expenses 38,586 31,612 70,198 — 70,198 Other selling and administrative expenses (b) 113,415 104,810 218,225 172,653 390,878 Operating Income (Loss) 83,071 23,320 106,391 (159,371) (52,980) Interest expense 29,234 29,234 Interest (income) (15,952) (15,952) Other non-operating expense, net 13,040 13,040 Loss Before Income Taxes $ (79,302) (a) Cost of sales (b) Other selling and administrative expenses For the Three Months Ended March 31, 2024 North America International Total Reportable Segments Corporate Consolidated (In thousands) Net Sales $ 477,786 $ 331,722 $ 809,508 $ — $ 809,508 Cost of sales (a) 257,144 184,080 441,224 (20,586) 420,638 Gross Profit 220,642 147,642 368,284 20,586 388,870 Advertising and promotion expenses 34,715 36,726 71,441 — 71,441 Other selling and administrative expenses (b) 112,936 101,646 214,582 138,365 352,947 Operating Income (Loss) 72,991 9,270 82,261 (117,779) (35,518) Interest expense 30,059 30,059 Interest (income) (17,282) (17,282) Other non-operating expense, net 5,613 5,613 Loss Before Income Taxes $ (53,908) (a) Cost of sales (b) Other selling and administrative expenses</t>
        </is>
      </c>
    </row>
    <row r="5">
      <c r="A5" s="4" t="inlineStr">
        <is>
          <t>Schedule Of Segment Depreciation/Amortization</t>
        </is>
      </c>
      <c r="B5" s="4" t="inlineStr">
        <is>
          <t xml:space="preserve">The following tables present information regarding depreciation and amortization by segment, as well as assets by segment. For the Three Months Ended March 31, March 31, (In thousands) Depreciation and Amortization by Segment North America $ 22,873 $ 23,843 International 13,860 13,698 36,733 37,541 Corporate and other 5,052 4,795 Depreciation and amortization $ 41,785 $ 42,336 </t>
        </is>
      </c>
    </row>
    <row r="6">
      <c r="A6" s="4" t="inlineStr">
        <is>
          <t>Schedule of Segment Assets</t>
        </is>
      </c>
      <c r="B6" s="4" t="inlineStr">
        <is>
          <t xml:space="preserve">Segment assets were comprised of accounts receivable and inventories, net of applicable reserves and allowances. March 31, March 31, December 31, (In thousands) Assets by Segment North America $ 646,211 $ 686,694 $ 757,552 International 519,192 566,572 651,738 1,165,403 1,253,266 1,409,290 Corporate and other 126,327 89,339 95,620 Accounts receivable, net and inventories $ 1,291,730 $ 1,342,605 $ 1,504,910 </t>
        </is>
      </c>
    </row>
    <row r="7">
      <c r="A7" s="4" t="inlineStr">
        <is>
          <t>Schedule of Revenues by Geographic Area</t>
        </is>
      </c>
      <c r="B7" s="4" t="inlineStr">
        <is>
          <t xml:space="preserve">The following table presents information regarding Mattel's net sales by geographic area. Net sales are attributed to countries based on the location of the customer: For the Three Months Ended March 31, March 31, (In thousands) Net Sales by Geographic Area North America $ 491,365 $ 477,786 International EMEA 197,105 185,239 Latin America 64,601 79,651 Asia Pacific 73,558 66,832 Total International 335,264 331,722 Net sales $ 826,629 $ 809,5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counts Receivable, Net (Details) - USD ($) $ in Millions</t>
        </is>
      </c>
      <c r="B1" s="2" t="inlineStr">
        <is>
          <t>Mar. 31, 2025</t>
        </is>
      </c>
      <c r="C1" s="2" t="inlineStr">
        <is>
          <t>Dec. 31, 2024</t>
        </is>
      </c>
      <c r="D1" s="2" t="inlineStr">
        <is>
          <t>Mar. 31, 2024</t>
        </is>
      </c>
    </row>
    <row r="2">
      <c r="A2" s="3" t="inlineStr">
        <is>
          <t>Receivables [Abstract]</t>
        </is>
      </c>
      <c r="B2" s="4" t="inlineStr">
        <is>
          <t xml:space="preserve"> </t>
        </is>
      </c>
      <c r="C2" s="4" t="inlineStr">
        <is>
          <t xml:space="preserve"> </t>
        </is>
      </c>
      <c r="D2" s="4" t="inlineStr">
        <is>
          <t xml:space="preserve"> </t>
        </is>
      </c>
    </row>
    <row r="3">
      <c r="A3" s="4" t="inlineStr">
        <is>
          <t>Accounts receivable, allowances for credit losses</t>
        </is>
      </c>
      <c r="B3" s="8" t="n">
        <v>7.9</v>
      </c>
      <c r="C3" s="8" t="n">
        <v>8.199999999999999</v>
      </c>
      <c r="D3" s="8" t="n">
        <v>8.69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Mar. 31, 2025</t>
        </is>
      </c>
      <c r="C1" s="2" t="inlineStr">
        <is>
          <t>Dec. 31, 2024</t>
        </is>
      </c>
      <c r="D1" s="2" t="inlineStr">
        <is>
          <t>Mar. 31, 2024</t>
        </is>
      </c>
    </row>
    <row r="2">
      <c r="A2" s="3" t="inlineStr">
        <is>
          <t>Inventory Disclosure [Abstract]</t>
        </is>
      </c>
      <c r="B2" s="4" t="inlineStr">
        <is>
          <t xml:space="preserve"> </t>
        </is>
      </c>
      <c r="C2" s="4" t="inlineStr">
        <is>
          <t xml:space="preserve"> </t>
        </is>
      </c>
      <c r="D2" s="4" t="inlineStr">
        <is>
          <t xml:space="preserve"> </t>
        </is>
      </c>
    </row>
    <row r="3">
      <c r="A3" s="4" t="inlineStr">
        <is>
          <t>Raw materials and work in process</t>
        </is>
      </c>
      <c r="B3" s="6" t="n">
        <v>110617</v>
      </c>
      <c r="C3" s="6" t="n">
        <v>94755</v>
      </c>
      <c r="D3" s="6" t="n">
        <v>97116</v>
      </c>
    </row>
    <row r="4">
      <c r="A4" s="4" t="inlineStr">
        <is>
          <t>Finished goods</t>
        </is>
      </c>
      <c r="B4" s="7" t="n">
        <v>547803</v>
      </c>
      <c r="C4" s="7" t="n">
        <v>406977</v>
      </c>
      <c r="D4" s="7" t="n">
        <v>572219</v>
      </c>
    </row>
    <row r="5">
      <c r="A5" s="4" t="inlineStr">
        <is>
          <t>Inventories</t>
        </is>
      </c>
      <c r="B5" s="6" t="n">
        <v>658420</v>
      </c>
      <c r="C5" s="6" t="n">
        <v>501732</v>
      </c>
      <c r="D5" s="6" t="n">
        <v>6693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40319</v>
      </c>
      <c r="C4" s="6" t="n">
        <v>-28281</v>
      </c>
    </row>
    <row r="5">
      <c r="A5" s="3" t="inlineStr">
        <is>
          <t>Other Comprehensive Income (Loss), Net of Tax</t>
        </is>
      </c>
      <c r="B5" s="4" t="inlineStr">
        <is>
          <t xml:space="preserve"> </t>
        </is>
      </c>
      <c r="C5" s="4" t="inlineStr">
        <is>
          <t xml:space="preserve"> </t>
        </is>
      </c>
    </row>
    <row r="6">
      <c r="A6" s="4" t="inlineStr">
        <is>
          <t>Currency translation adjustments</t>
        </is>
      </c>
      <c r="B6" s="7" t="n">
        <v>53618</v>
      </c>
      <c r="C6" s="7" t="n">
        <v>-17946</v>
      </c>
    </row>
    <row r="7">
      <c r="A7" s="4" t="inlineStr">
        <is>
          <t>Employee benefit plan adjustments</t>
        </is>
      </c>
      <c r="B7" s="7" t="n">
        <v>1285</v>
      </c>
      <c r="C7" s="7" t="n">
        <v>2198</v>
      </c>
    </row>
    <row r="8">
      <c r="A8" s="3" t="inlineStr">
        <is>
          <t>Net unrealized (losses) gains on derivative instruments:</t>
        </is>
      </c>
      <c r="B8" s="4" t="inlineStr">
        <is>
          <t xml:space="preserve"> </t>
        </is>
      </c>
      <c r="C8" s="4" t="inlineStr">
        <is>
          <t xml:space="preserve"> </t>
        </is>
      </c>
    </row>
    <row r="9">
      <c r="A9" s="4" t="inlineStr">
        <is>
          <t>Unrealized holding (losses) gains</t>
        </is>
      </c>
      <c r="B9" s="7" t="n">
        <v>-9223</v>
      </c>
      <c r="C9" s="7" t="n">
        <v>13224</v>
      </c>
    </row>
    <row r="10">
      <c r="A10" s="4" t="inlineStr">
        <is>
          <t>Reclassification adjustments included in net income</t>
        </is>
      </c>
      <c r="B10" s="7" t="n">
        <v>2185</v>
      </c>
      <c r="C10" s="7" t="n">
        <v>-8241</v>
      </c>
    </row>
    <row r="11">
      <c r="A11" s="4" t="inlineStr">
        <is>
          <t>Net unrealized gains (losses) on derivative instruments</t>
        </is>
      </c>
      <c r="B11" s="7" t="n">
        <v>-7038</v>
      </c>
      <c r="C11" s="7" t="n">
        <v>4983</v>
      </c>
    </row>
    <row r="12">
      <c r="A12" s="4" t="inlineStr">
        <is>
          <t>Other Comprehensive Income (Loss), Net of Tax</t>
        </is>
      </c>
      <c r="B12" s="7" t="n">
        <v>47865</v>
      </c>
      <c r="C12" s="7" t="n">
        <v>-10765</v>
      </c>
    </row>
    <row r="13">
      <c r="A13" s="4" t="inlineStr">
        <is>
          <t>Comprehensive Income (Loss)</t>
        </is>
      </c>
      <c r="B13" s="6" t="n">
        <v>7546</v>
      </c>
      <c r="C13" s="6" t="n">
        <v>-3904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chedule of Property, Plant, and Equipment, Net (Details) - USD ($) $ in Thousands</t>
        </is>
      </c>
      <c r="B1" s="2" t="inlineStr">
        <is>
          <t>Mar. 31, 2025</t>
        </is>
      </c>
      <c r="C1" s="2" t="inlineStr">
        <is>
          <t>Dec. 31, 2024</t>
        </is>
      </c>
      <c r="D1" s="2" t="inlineStr">
        <is>
          <t>Mar. 31, 2024</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1899788</v>
      </c>
      <c r="C3" s="6" t="n">
        <v>1879334</v>
      </c>
      <c r="D3" s="6" t="n">
        <v>1842621</v>
      </c>
    </row>
    <row r="4">
      <c r="A4" s="4" t="inlineStr">
        <is>
          <t>Less: accumulated depreciation</t>
        </is>
      </c>
      <c r="B4" s="7" t="n">
        <v>-1383898</v>
      </c>
      <c r="C4" s="7" t="n">
        <v>-1363285</v>
      </c>
      <c r="D4" s="7" t="n">
        <v>-1390401</v>
      </c>
    </row>
    <row r="5">
      <c r="A5" s="4" t="inlineStr">
        <is>
          <t>Property, plant, and equipment, net</t>
        </is>
      </c>
      <c r="B5" s="7" t="n">
        <v>515890</v>
      </c>
      <c r="C5" s="7" t="n">
        <v>516049</v>
      </c>
      <c r="D5" s="7" t="n">
        <v>452220</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7" t="n">
        <v>42558</v>
      </c>
      <c r="C8" s="7" t="n">
        <v>42584</v>
      </c>
      <c r="D8" s="7" t="n">
        <v>19590</v>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7" t="n">
        <v>352744</v>
      </c>
      <c r="C11" s="7" t="n">
        <v>350920</v>
      </c>
      <c r="D11" s="7" t="n">
        <v>312034</v>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7" t="n">
        <v>614004</v>
      </c>
      <c r="C14" s="7" t="n">
        <v>605311</v>
      </c>
      <c r="D14" s="7" t="n">
        <v>623141</v>
      </c>
    </row>
    <row r="15">
      <c r="A15" s="4" t="inlineStr">
        <is>
          <t>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7" t="n">
        <v>234823</v>
      </c>
      <c r="C17" s="7" t="n">
        <v>234699</v>
      </c>
      <c r="D17" s="7" t="n">
        <v>233655</v>
      </c>
    </row>
    <row r="18">
      <c r="A18" s="4" t="inlineStr">
        <is>
          <t>Tools, dies, and mold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7" t="n">
        <v>486670</v>
      </c>
      <c r="C20" s="7" t="n">
        <v>476551</v>
      </c>
      <c r="D20" s="7" t="n">
        <v>495158</v>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7" t="n">
        <v>107924</v>
      </c>
      <c r="C23" s="7" t="n">
        <v>107139</v>
      </c>
      <c r="D23" s="7" t="n">
        <v>119777</v>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6" t="n">
        <v>61065</v>
      </c>
      <c r="C26" s="6" t="n">
        <v>62130</v>
      </c>
      <c r="D26" s="6" t="n">
        <v>392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6" customWidth="1" min="2" max="2"/>
  </cols>
  <sheetData>
    <row r="1">
      <c r="A1" s="1" t="inlineStr">
        <is>
          <t>Property, Plant, and Equipment, Net - Narrative (Details) $ in Millions</t>
        </is>
      </c>
      <c r="B1" s="2" t="inlineStr">
        <is>
          <t>1 Months Ended</t>
        </is>
      </c>
    </row>
    <row r="2">
      <c r="B2" s="2" t="inlineStr">
        <is>
          <t>Jul. 31, 2024 USD ($) ft²</t>
        </is>
      </c>
    </row>
    <row r="3">
      <c r="A3" s="3" t="inlineStr">
        <is>
          <t>Property, Plant and Equipment [Abstract]</t>
        </is>
      </c>
      <c r="B3" s="4" t="inlineStr">
        <is>
          <t xml:space="preserve"> </t>
        </is>
      </c>
    </row>
    <row r="4">
      <c r="A4" s="4" t="inlineStr">
        <is>
          <t>Payment to acquire building | $</t>
        </is>
      </c>
      <c r="B4" s="8" t="n">
        <v>58.8</v>
      </c>
    </row>
    <row r="5">
      <c r="A5" s="4" t="inlineStr">
        <is>
          <t>Area of real estate property | ft²</t>
        </is>
      </c>
      <c r="B5" s="7" t="n">
        <v>168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7" customWidth="1" min="2" max="2"/>
    <col width="22" customWidth="1" min="3" max="3"/>
  </cols>
  <sheetData>
    <row r="1">
      <c r="A1" s="1" t="inlineStr">
        <is>
          <t>Goodwill and Identifiable Intangible Assets, Net - Narrative (Details)</t>
        </is>
      </c>
      <c r="B1" s="2" t="inlineStr">
        <is>
          <t>3 Months Ended</t>
        </is>
      </c>
    </row>
    <row r="2">
      <c r="B2" s="2" t="inlineStr">
        <is>
          <t>Mar. 31, 2025 USD ($) unit</t>
        </is>
      </c>
      <c r="C2" s="2" t="inlineStr">
        <is>
          <t>Mar. 31, 2024 USD ($)</t>
        </is>
      </c>
    </row>
    <row r="3">
      <c r="A3" s="3" t="inlineStr">
        <is>
          <t>Goodwill [Line Items]</t>
        </is>
      </c>
      <c r="B3" s="4" t="inlineStr">
        <is>
          <t xml:space="preserve"> </t>
        </is>
      </c>
      <c r="C3" s="4" t="inlineStr">
        <is>
          <t xml:space="preserve"> </t>
        </is>
      </c>
    </row>
    <row r="4">
      <c r="A4" s="4" t="inlineStr">
        <is>
          <t>Impairment of amortizable intangible assets | $</t>
        </is>
      </c>
      <c r="B4" s="6" t="n">
        <v>0</v>
      </c>
      <c r="C4" s="6" t="n">
        <v>0</v>
      </c>
    </row>
    <row r="5">
      <c r="A5" s="4" t="inlineStr">
        <is>
          <t>International</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Number of reporting units | unit</t>
        </is>
      </c>
      <c r="B7" s="7" t="n">
        <v>1</v>
      </c>
      <c r="C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Net -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1381721</v>
      </c>
    </row>
    <row r="5">
      <c r="A5" s="4" t="inlineStr">
        <is>
          <t>Currency Exchange Rate Impact</t>
        </is>
      </c>
      <c r="B5" s="7" t="n">
        <v>3342</v>
      </c>
    </row>
    <row r="6">
      <c r="A6" s="4" t="inlineStr">
        <is>
          <t>Goodwill, ending balance</t>
        </is>
      </c>
      <c r="B6" s="7" t="n">
        <v>1385063</v>
      </c>
    </row>
    <row r="7">
      <c r="A7" s="4" t="inlineStr">
        <is>
          <t>North America</t>
        </is>
      </c>
      <c r="B7" s="4" t="inlineStr">
        <is>
          <t xml:space="preserve"> </t>
        </is>
      </c>
    </row>
    <row r="8">
      <c r="A8" s="3" t="inlineStr">
        <is>
          <t>Goodwill [Roll Forward]</t>
        </is>
      </c>
      <c r="B8" s="4" t="inlineStr">
        <is>
          <t xml:space="preserve"> </t>
        </is>
      </c>
    </row>
    <row r="9">
      <c r="A9" s="4" t="inlineStr">
        <is>
          <t>Goodwill, beginning balance</t>
        </is>
      </c>
      <c r="B9" s="7" t="n">
        <v>732995</v>
      </c>
    </row>
    <row r="10">
      <c r="A10" s="4" t="inlineStr">
        <is>
          <t>Currency Exchange Rate Impact</t>
        </is>
      </c>
      <c r="B10" s="7" t="n">
        <v>927</v>
      </c>
    </row>
    <row r="11">
      <c r="A11" s="4" t="inlineStr">
        <is>
          <t>Goodwill, ending balance</t>
        </is>
      </c>
      <c r="B11" s="7" t="n">
        <v>733922</v>
      </c>
    </row>
    <row r="12">
      <c r="A12" s="4" t="inlineStr">
        <is>
          <t>International</t>
        </is>
      </c>
      <c r="B12" s="4" t="inlineStr">
        <is>
          <t xml:space="preserve"> </t>
        </is>
      </c>
    </row>
    <row r="13">
      <c r="A13" s="3" t="inlineStr">
        <is>
          <t>Goodwill [Roll Forward]</t>
        </is>
      </c>
      <c r="B13" s="4" t="inlineStr">
        <is>
          <t xml:space="preserve"> </t>
        </is>
      </c>
    </row>
    <row r="14">
      <c r="A14" s="4" t="inlineStr">
        <is>
          <t>Goodwill, beginning balance</t>
        </is>
      </c>
      <c r="B14" s="7" t="n">
        <v>441155</v>
      </c>
    </row>
    <row r="15">
      <c r="A15" s="4" t="inlineStr">
        <is>
          <t>Currency Exchange Rate Impact</t>
        </is>
      </c>
      <c r="B15" s="7" t="n">
        <v>2415</v>
      </c>
    </row>
    <row r="16">
      <c r="A16" s="4" t="inlineStr">
        <is>
          <t>Goodwill, ending balance</t>
        </is>
      </c>
      <c r="B16" s="7" t="n">
        <v>443570</v>
      </c>
    </row>
    <row r="17">
      <c r="A17" s="4" t="inlineStr">
        <is>
          <t>American Girl</t>
        </is>
      </c>
      <c r="B17" s="4" t="inlineStr">
        <is>
          <t xml:space="preserve"> </t>
        </is>
      </c>
    </row>
    <row r="18">
      <c r="A18" s="3" t="inlineStr">
        <is>
          <t>Goodwill [Roll Forward]</t>
        </is>
      </c>
      <c r="B18" s="4" t="inlineStr">
        <is>
          <t xml:space="preserve"> </t>
        </is>
      </c>
    </row>
    <row r="19">
      <c r="A19" s="4" t="inlineStr">
        <is>
          <t>Goodwill, beginning balance</t>
        </is>
      </c>
      <c r="B19" s="7" t="n">
        <v>207571</v>
      </c>
    </row>
    <row r="20">
      <c r="A20" s="4" t="inlineStr">
        <is>
          <t>Currency Exchange Rate Impact</t>
        </is>
      </c>
      <c r="B20" s="7" t="n">
        <v>0</v>
      </c>
    </row>
    <row r="21">
      <c r="A21" s="4" t="inlineStr">
        <is>
          <t>Goodwill, ending balance</t>
        </is>
      </c>
      <c r="B21" s="6" t="n">
        <v>20757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dentifiable Intangible Assets, Net - Identifiable Intangible Assets (Details) - USD ($) $ in Thousands</t>
        </is>
      </c>
      <c r="B1" s="2" t="inlineStr">
        <is>
          <t>Mar. 31, 2025</t>
        </is>
      </c>
      <c r="C1" s="2" t="inlineStr">
        <is>
          <t>Dec. 31, 2024</t>
        </is>
      </c>
      <c r="D1" s="2" t="inlineStr">
        <is>
          <t>Mar. 31, 2024</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Identifiable intangibles</t>
        </is>
      </c>
      <c r="B3" s="6" t="n">
        <v>803872</v>
      </c>
      <c r="C3" s="6" t="n">
        <v>798655</v>
      </c>
      <c r="D3" s="6" t="n">
        <v>800092</v>
      </c>
    </row>
    <row r="4">
      <c r="A4" s="4" t="inlineStr">
        <is>
          <t>Less: accumulated amortization</t>
        </is>
      </c>
      <c r="B4" s="7" t="n">
        <v>-447970</v>
      </c>
      <c r="C4" s="7" t="n">
        <v>-438092</v>
      </c>
      <c r="D4" s="7" t="n">
        <v>-415786</v>
      </c>
    </row>
    <row r="5">
      <c r="A5" s="4" t="inlineStr">
        <is>
          <t>Finite-lived intangible assets, net, total</t>
        </is>
      </c>
      <c r="B5" s="6" t="n">
        <v>355902</v>
      </c>
      <c r="C5" s="6" t="n">
        <v>360563</v>
      </c>
      <c r="D5" s="6" t="n">
        <v>3843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Accrued Liabilities (Details) - USD ($) $ in Thousands</t>
        </is>
      </c>
      <c r="B1" s="2" t="inlineStr">
        <is>
          <t>Mar. 31, 2025</t>
        </is>
      </c>
      <c r="C1" s="2" t="inlineStr">
        <is>
          <t>Dec. 31, 2024</t>
        </is>
      </c>
      <c r="D1" s="2" t="inlineStr">
        <is>
          <t>Mar. 31, 2024</t>
        </is>
      </c>
    </row>
    <row r="2">
      <c r="A2" s="3" t="inlineStr">
        <is>
          <t>Payables and Accruals [Abstract]</t>
        </is>
      </c>
      <c r="B2" s="4" t="inlineStr">
        <is>
          <t xml:space="preserve"> </t>
        </is>
      </c>
      <c r="C2" s="4" t="inlineStr">
        <is>
          <t xml:space="preserve"> </t>
        </is>
      </c>
      <c r="D2" s="4" t="inlineStr">
        <is>
          <t xml:space="preserve"> </t>
        </is>
      </c>
    </row>
    <row r="3">
      <c r="A3" s="4" t="inlineStr">
        <is>
          <t>Incentive compensation</t>
        </is>
      </c>
      <c r="B3" s="6" t="n">
        <v>166016</v>
      </c>
      <c r="C3" s="6" t="n">
        <v>157699</v>
      </c>
      <c r="D3" s="6" t="n">
        <v>155228</v>
      </c>
    </row>
    <row r="4">
      <c r="A4" s="4" t="inlineStr">
        <is>
          <t>Operating lease, liability, current, statement of financial position [extensible list]</t>
        </is>
      </c>
      <c r="B4" s="4" t="inlineStr">
        <is>
          <t>Accrued liabilities</t>
        </is>
      </c>
      <c r="C4" s="4" t="inlineStr">
        <is>
          <t>Accrued liabilities</t>
        </is>
      </c>
      <c r="D4" s="4" t="inlineStr">
        <is>
          <t>Accrued liabilities</t>
        </is>
      </c>
    </row>
    <row r="5">
      <c r="A5" s="4" t="inlineStr">
        <is>
          <t>Lease liabilities</t>
        </is>
      </c>
      <c r="B5" s="6" t="n">
        <v>80808</v>
      </c>
      <c r="C5" s="6" t="n">
        <v>74755</v>
      </c>
      <c r="D5" s="6" t="n">
        <v>76976</v>
      </c>
    </row>
    <row r="6">
      <c r="A6" s="4" t="inlineStr">
        <is>
          <t>Royalties</t>
        </is>
      </c>
      <c r="B6" s="7" t="n">
        <v>55174</v>
      </c>
      <c r="C6" s="7" t="n">
        <v>80754</v>
      </c>
      <c r="D6" s="7" t="n">
        <v>34942</v>
      </c>
    </row>
    <row r="7">
      <c r="A7" s="4" t="inlineStr">
        <is>
          <t>Advertising and promotion</t>
        </is>
      </c>
      <c r="B7" s="6" t="n">
        <v>54505</v>
      </c>
      <c r="C7" s="6" t="n">
        <v>120290</v>
      </c>
      <c r="D7" s="6" t="n">
        <v>570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upplier Finance Program (Details) - USD ($) $ in Millions</t>
        </is>
      </c>
      <c r="B1" s="2" t="inlineStr">
        <is>
          <t>Mar. 31, 2025</t>
        </is>
      </c>
      <c r="C1" s="2" t="inlineStr">
        <is>
          <t>Dec. 31, 2024</t>
        </is>
      </c>
      <c r="D1" s="2" t="inlineStr">
        <is>
          <t>Mar. 31, 2024</t>
        </is>
      </c>
    </row>
    <row r="2">
      <c r="A2" s="3" t="inlineStr">
        <is>
          <t>Payables and Accruals [Abstract]</t>
        </is>
      </c>
      <c r="B2" s="4" t="inlineStr">
        <is>
          <t xml:space="preserve"> </t>
        </is>
      </c>
      <c r="C2" s="4" t="inlineStr">
        <is>
          <t xml:space="preserve"> </t>
        </is>
      </c>
      <c r="D2" s="4" t="inlineStr">
        <is>
          <t xml:space="preserve"> </t>
        </is>
      </c>
    </row>
    <row r="3">
      <c r="A3" s="4" t="inlineStr">
        <is>
          <t>Outstanding payment obligation</t>
        </is>
      </c>
      <c r="B3" s="8" t="n">
        <v>69.7</v>
      </c>
      <c r="C3" s="8" t="n">
        <v>69.2</v>
      </c>
      <c r="D3" s="8" t="n">
        <v>5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asonal Financing (Details)</t>
        </is>
      </c>
      <c r="B1" s="2" t="inlineStr">
        <is>
          <t>Jul. 15, 2024 USD ($)</t>
        </is>
      </c>
      <c r="C1" s="2" t="inlineStr">
        <is>
          <t>Mar. 31, 2025 USD ($)</t>
        </is>
      </c>
      <c r="D1" s="2" t="inlineStr">
        <is>
          <t>Dec. 31, 2024 USD ($)</t>
        </is>
      </c>
      <c r="E1" s="2" t="inlineStr">
        <is>
          <t>Mar. 31, 2024 USD ($)</t>
        </is>
      </c>
      <c r="F1" s="2" t="inlineStr">
        <is>
          <t>Sep. 15,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short-term borrowings</t>
        </is>
      </c>
      <c r="B3" s="4" t="inlineStr">
        <is>
          <t xml:space="preserve"> </t>
        </is>
      </c>
      <c r="C3" s="6" t="n">
        <v>0</v>
      </c>
      <c r="D3" s="6" t="n">
        <v>0</v>
      </c>
      <c r="E3" s="6" t="n">
        <v>0</v>
      </c>
      <c r="F3" s="4" t="inlineStr">
        <is>
          <t xml:space="preserve"> </t>
        </is>
      </c>
    </row>
    <row r="4">
      <c r="A4" s="4" t="inlineStr">
        <is>
          <t>Credit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utstanding letters of credit</t>
        </is>
      </c>
      <c r="B6" s="4" t="inlineStr">
        <is>
          <t xml:space="preserve"> </t>
        </is>
      </c>
      <c r="C6" s="7" t="n">
        <v>9000000</v>
      </c>
      <c r="D6" s="6" t="n">
        <v>9000000</v>
      </c>
      <c r="E6" s="7" t="n">
        <v>9000000</v>
      </c>
      <c r="F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threshold subsidiary guarantees other indebtedness</t>
        </is>
      </c>
      <c r="B9" s="6" t="n">
        <v>50000000</v>
      </c>
      <c r="C9" s="4" t="inlineStr">
        <is>
          <t xml:space="preserve"> </t>
        </is>
      </c>
      <c r="D9" s="4" t="inlineStr">
        <is>
          <t xml:space="preserve"> </t>
        </is>
      </c>
      <c r="E9" s="4" t="inlineStr">
        <is>
          <t xml:space="preserve"> </t>
        </is>
      </c>
      <c r="F9" s="4" t="inlineStr">
        <is>
          <t xml:space="preserve"> </t>
        </is>
      </c>
    </row>
    <row r="10">
      <c r="A10" s="4" t="inlineStr">
        <is>
          <t>Outstanding borrowings</t>
        </is>
      </c>
      <c r="B10" s="4" t="inlineStr">
        <is>
          <t xml:space="preserve"> </t>
        </is>
      </c>
      <c r="C10" s="6" t="n">
        <v>0</v>
      </c>
      <c r="D10" s="4" t="inlineStr">
        <is>
          <t xml:space="preserve"> </t>
        </is>
      </c>
      <c r="E10" s="6" t="n">
        <v>0</v>
      </c>
      <c r="F10" s="4" t="inlineStr">
        <is>
          <t xml:space="preserve"> </t>
        </is>
      </c>
    </row>
    <row r="11">
      <c r="A11" s="4" t="inlineStr">
        <is>
          <t>Revolving Credit Facility | Credi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commitment under the credit facility</t>
        </is>
      </c>
      <c r="B13" s="6" t="n">
        <v>1400000000</v>
      </c>
      <c r="C13" s="4" t="inlineStr">
        <is>
          <t xml:space="preserve"> </t>
        </is>
      </c>
      <c r="D13" s="4" t="inlineStr">
        <is>
          <t xml:space="preserve"> </t>
        </is>
      </c>
      <c r="E13" s="4" t="inlineStr">
        <is>
          <t xml:space="preserve"> </t>
        </is>
      </c>
      <c r="F13" s="6" t="n">
        <v>1400000000</v>
      </c>
    </row>
    <row r="14">
      <c r="A14" s="4" t="inlineStr">
        <is>
          <t>Covenant, interest coverage ratio, minimum</t>
        </is>
      </c>
      <c r="B14" s="10" t="n">
        <v>2.75</v>
      </c>
      <c r="C14" s="4" t="inlineStr">
        <is>
          <t xml:space="preserve"> </t>
        </is>
      </c>
      <c r="D14" s="4" t="inlineStr">
        <is>
          <t xml:space="preserve"> </t>
        </is>
      </c>
      <c r="E14" s="4" t="inlineStr">
        <is>
          <t xml:space="preserve"> </t>
        </is>
      </c>
      <c r="F14" s="4" t="inlineStr">
        <is>
          <t xml:space="preserve"> </t>
        </is>
      </c>
    </row>
    <row r="15">
      <c r="A15" s="4" t="inlineStr">
        <is>
          <t>Line of credit facility, threshold subsidiary guarantees other indebtedness</t>
        </is>
      </c>
      <c r="B15" s="10" t="n">
        <v>3.75</v>
      </c>
      <c r="C15" s="4" t="inlineStr">
        <is>
          <t xml:space="preserve"> </t>
        </is>
      </c>
      <c r="D15" s="4" t="inlineStr">
        <is>
          <t xml:space="preserve"> </t>
        </is>
      </c>
      <c r="E15" s="4" t="inlineStr">
        <is>
          <t xml:space="preserve"> </t>
        </is>
      </c>
      <c r="F15" s="4" t="inlineStr">
        <is>
          <t xml:space="preserve"> </t>
        </is>
      </c>
    </row>
    <row r="16">
      <c r="A16" s="4" t="inlineStr">
        <is>
          <t>Covenant, pro forma total leverage ratio for quarters ending Sept. 30, maximum</t>
        </is>
      </c>
      <c r="B16" s="7" t="n">
        <v>4</v>
      </c>
      <c r="C16" s="4" t="inlineStr">
        <is>
          <t xml:space="preserve"> </t>
        </is>
      </c>
      <c r="D16" s="4" t="inlineStr">
        <is>
          <t xml:space="preserve"> </t>
        </is>
      </c>
      <c r="E16" s="4" t="inlineStr">
        <is>
          <t xml:space="preserve"> </t>
        </is>
      </c>
      <c r="F16" s="4" t="inlineStr">
        <is>
          <t xml:space="preserve"> </t>
        </is>
      </c>
    </row>
    <row r="17">
      <c r="A17" s="4" t="inlineStr">
        <is>
          <t>Covenant, leverage ratio, maximum</t>
        </is>
      </c>
      <c r="B17" s="10" t="n">
        <v>4.25</v>
      </c>
      <c r="C17" s="4" t="inlineStr">
        <is>
          <t xml:space="preserve"> </t>
        </is>
      </c>
      <c r="D17" s="4" t="inlineStr">
        <is>
          <t xml:space="preserve"> </t>
        </is>
      </c>
      <c r="E17" s="4" t="inlineStr">
        <is>
          <t xml:space="preserve"> </t>
        </is>
      </c>
      <c r="F17" s="4" t="inlineStr">
        <is>
          <t xml:space="preserve"> </t>
        </is>
      </c>
    </row>
    <row r="18">
      <c r="A18" s="4" t="inlineStr">
        <is>
          <t>Revolving Credit Facility | Credit Agreement | Minimum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margin for loans (as a percent)</t>
        </is>
      </c>
      <c r="B20" s="11" t="n">
        <v>0.008750000000000001</v>
      </c>
      <c r="C20" s="4" t="inlineStr">
        <is>
          <t xml:space="preserve"> </t>
        </is>
      </c>
      <c r="D20" s="4" t="inlineStr">
        <is>
          <t xml:space="preserve"> </t>
        </is>
      </c>
      <c r="E20" s="4" t="inlineStr">
        <is>
          <t xml:space="preserve"> </t>
        </is>
      </c>
      <c r="F20" s="4" t="inlineStr">
        <is>
          <t xml:space="preserve"> </t>
        </is>
      </c>
    </row>
    <row r="21">
      <c r="A21" s="4" t="inlineStr">
        <is>
          <t>Revolving Credit Facility | Credit Agreement | Minimum | Base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margin for loans (as a percent)</t>
        </is>
      </c>
      <c r="B23" s="12" t="n">
        <v>0</v>
      </c>
      <c r="C23" s="4" t="inlineStr">
        <is>
          <t xml:space="preserve"> </t>
        </is>
      </c>
      <c r="D23" s="4" t="inlineStr">
        <is>
          <t xml:space="preserve"> </t>
        </is>
      </c>
      <c r="E23" s="4" t="inlineStr">
        <is>
          <t xml:space="preserve"> </t>
        </is>
      </c>
      <c r="F23" s="4" t="inlineStr">
        <is>
          <t xml:space="preserve"> </t>
        </is>
      </c>
    </row>
    <row r="24">
      <c r="A24" s="4" t="inlineStr">
        <is>
          <t>Revolving Credit Facility | Credit Agreement | Maximum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margin for loans (as a percent)</t>
        </is>
      </c>
      <c r="B26" s="11" t="n">
        <v>0.01375</v>
      </c>
      <c r="C26" s="4" t="inlineStr">
        <is>
          <t xml:space="preserve"> </t>
        </is>
      </c>
      <c r="D26" s="4" t="inlineStr">
        <is>
          <t xml:space="preserve"> </t>
        </is>
      </c>
      <c r="E26" s="4" t="inlineStr">
        <is>
          <t xml:space="preserve"> </t>
        </is>
      </c>
      <c r="F26" s="4" t="inlineStr">
        <is>
          <t xml:space="preserve"> </t>
        </is>
      </c>
    </row>
    <row r="27">
      <c r="A27" s="4" t="inlineStr">
        <is>
          <t>Revolving Credit Facility | Credit Agreement | Maximum | Bas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margin for loans (as a percent)</t>
        </is>
      </c>
      <c r="B29" s="11" t="n">
        <v>0.00375</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Long-Term Debt (Details) - USD ($) $ in Thousands</t>
        </is>
      </c>
      <c r="B1" s="2" t="inlineStr">
        <is>
          <t>Mar. 31, 2025</t>
        </is>
      </c>
      <c r="C1" s="2" t="inlineStr">
        <is>
          <t>Dec. 31, 2024</t>
        </is>
      </c>
      <c r="D1" s="2" t="inlineStr">
        <is>
          <t>Mar. 31, 2024</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2350000</v>
      </c>
      <c r="C3" s="6" t="n">
        <v>2350000</v>
      </c>
      <c r="D3" s="6" t="n">
        <v>2350000</v>
      </c>
    </row>
    <row r="4">
      <c r="A4" s="4" t="inlineStr">
        <is>
          <t>Debt issuance costs and debt discount</t>
        </is>
      </c>
      <c r="B4" s="7" t="n">
        <v>-14558</v>
      </c>
      <c r="C4" s="7" t="n">
        <v>-15649</v>
      </c>
      <c r="D4" s="7" t="n">
        <v>-18922</v>
      </c>
    </row>
    <row r="5">
      <c r="A5" s="4" t="inlineStr">
        <is>
          <t>Long-term debt, net</t>
        </is>
      </c>
      <c r="B5" s="7" t="n">
        <v>2335442</v>
      </c>
      <c r="C5" s="7" t="n">
        <v>2334351</v>
      </c>
      <c r="D5" s="7" t="n">
        <v>2331078</v>
      </c>
    </row>
    <row r="6">
      <c r="A6" s="4" t="inlineStr">
        <is>
          <t>Less: current portion</t>
        </is>
      </c>
      <c r="B6" s="7" t="n">
        <v>0</v>
      </c>
      <c r="C6" s="7" t="n">
        <v>0</v>
      </c>
      <c r="D6" s="7" t="n">
        <v>0</v>
      </c>
    </row>
    <row r="7">
      <c r="A7" s="4" t="inlineStr">
        <is>
          <t>Total long-term debt</t>
        </is>
      </c>
      <c r="B7" s="7" t="n">
        <v>2335442</v>
      </c>
      <c r="C7" s="7" t="n">
        <v>2334351</v>
      </c>
      <c r="D7" s="7" t="n">
        <v>2331078</v>
      </c>
    </row>
    <row r="8">
      <c r="A8" s="4" t="inlineStr">
        <is>
          <t>Senior Notes | 2010 Senior Notes due October 2040</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7" t="n">
        <v>250000</v>
      </c>
      <c r="C10" s="7" t="n">
        <v>250000</v>
      </c>
      <c r="D10" s="7" t="n">
        <v>250000</v>
      </c>
    </row>
    <row r="11">
      <c r="A11" s="4" t="inlineStr">
        <is>
          <t>Senior Notes | 2011 Senior Notes due November 2041</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7" t="n">
        <v>300000</v>
      </c>
      <c r="C13" s="7" t="n">
        <v>300000</v>
      </c>
      <c r="D13" s="7" t="n">
        <v>300000</v>
      </c>
    </row>
    <row r="14">
      <c r="A14" s="4" t="inlineStr">
        <is>
          <t>Senior Notes | 2019 Senior Notes due December 2027</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7" t="n">
        <v>600000</v>
      </c>
      <c r="C16" s="7" t="n">
        <v>600000</v>
      </c>
      <c r="D16" s="7" t="n">
        <v>600000</v>
      </c>
    </row>
    <row r="17">
      <c r="A17" s="4" t="inlineStr">
        <is>
          <t>Senior Notes | 2021 Senior Notes due April 2026</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7" t="n">
        <v>600000</v>
      </c>
      <c r="C19" s="7" t="n">
        <v>600000</v>
      </c>
      <c r="D19" s="7" t="n">
        <v>600000</v>
      </c>
    </row>
    <row r="20">
      <c r="A20" s="4" t="inlineStr">
        <is>
          <t>Senior Notes | 2021 Senior Notes due April 2029</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6" t="n">
        <v>600000</v>
      </c>
      <c r="C22" s="6" t="n">
        <v>600000</v>
      </c>
      <c r="D22" s="6" t="n">
        <v>6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2264125</v>
      </c>
      <c r="C4" s="6" t="n">
        <v>2149213</v>
      </c>
    </row>
    <row r="5">
      <c r="A5" s="4" t="inlineStr">
        <is>
          <t>Other comprehensive income (loss) before reclassifications</t>
        </is>
      </c>
      <c r="B5" s="7" t="n">
        <v>44432</v>
      </c>
      <c r="C5" s="7" t="n">
        <v>-3229</v>
      </c>
    </row>
    <row r="6">
      <c r="A6" s="4" t="inlineStr">
        <is>
          <t>Amounts reclassified from accumulated other comprehensive income (loss)</t>
        </is>
      </c>
      <c r="B6" s="7" t="n">
        <v>3433</v>
      </c>
      <c r="C6" s="7" t="n">
        <v>-7536</v>
      </c>
    </row>
    <row r="7">
      <c r="A7" s="4" t="inlineStr">
        <is>
          <t>Other Comprehensive Income (Loss), Net of Tax</t>
        </is>
      </c>
      <c r="B7" s="7" t="n">
        <v>47865</v>
      </c>
      <c r="C7" s="7" t="n">
        <v>-10765</v>
      </c>
    </row>
    <row r="8">
      <c r="A8" s="4" t="inlineStr">
        <is>
          <t>Ending balance</t>
        </is>
      </c>
      <c r="B8" s="7" t="n">
        <v>2129580</v>
      </c>
      <c r="C8" s="7" t="n">
        <v>2025312</v>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7" t="n">
        <v>-994452</v>
      </c>
      <c r="C11" s="7" t="n">
        <v>-904968</v>
      </c>
    </row>
    <row r="12">
      <c r="A12" s="4" t="inlineStr">
        <is>
          <t>Other Comprehensive Income (Loss), Net of Tax</t>
        </is>
      </c>
      <c r="B12" s="7" t="n">
        <v>47865</v>
      </c>
      <c r="C12" s="7" t="n">
        <v>-10765</v>
      </c>
    </row>
    <row r="13">
      <c r="A13" s="4" t="inlineStr">
        <is>
          <t>Ending balance</t>
        </is>
      </c>
      <c r="B13" s="7" t="n">
        <v>-946587</v>
      </c>
      <c r="C13" s="7" t="n">
        <v>-915733</v>
      </c>
    </row>
    <row r="14">
      <c r="A14" s="4" t="inlineStr">
        <is>
          <t>Derivative Instrumen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7" t="n">
        <v>14307</v>
      </c>
      <c r="C16" s="7" t="n">
        <v>-3463</v>
      </c>
    </row>
    <row r="17">
      <c r="A17" s="4" t="inlineStr">
        <is>
          <t>Other comprehensive income (loss) before reclassifications</t>
        </is>
      </c>
      <c r="B17" s="7" t="n">
        <v>-9223</v>
      </c>
      <c r="C17" s="7" t="n">
        <v>13224</v>
      </c>
    </row>
    <row r="18">
      <c r="A18" s="4" t="inlineStr">
        <is>
          <t>Amounts reclassified from accumulated other comprehensive income (loss)</t>
        </is>
      </c>
      <c r="B18" s="7" t="n">
        <v>2185</v>
      </c>
      <c r="C18" s="7" t="n">
        <v>-8241</v>
      </c>
    </row>
    <row r="19">
      <c r="A19" s="4" t="inlineStr">
        <is>
          <t>Other Comprehensive Income (Loss), Net of Tax</t>
        </is>
      </c>
      <c r="B19" s="7" t="n">
        <v>-7038</v>
      </c>
      <c r="C19" s="7" t="n">
        <v>4983</v>
      </c>
    </row>
    <row r="20">
      <c r="A20" s="4" t="inlineStr">
        <is>
          <t>Ending balance</t>
        </is>
      </c>
      <c r="B20" s="7" t="n">
        <v>7269</v>
      </c>
      <c r="C20" s="7" t="n">
        <v>1520</v>
      </c>
    </row>
    <row r="21">
      <c r="A21" s="4" t="inlineStr">
        <is>
          <t>Employee Benefit Plan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7" t="n">
        <v>-139663</v>
      </c>
      <c r="C23" s="7" t="n">
        <v>-142916</v>
      </c>
    </row>
    <row r="24">
      <c r="A24" s="4" t="inlineStr">
        <is>
          <t>Other comprehensive income (loss) before reclassifications</t>
        </is>
      </c>
      <c r="B24" s="7" t="n">
        <v>37</v>
      </c>
      <c r="C24" s="7" t="n">
        <v>1493</v>
      </c>
    </row>
    <row r="25">
      <c r="A25" s="4" t="inlineStr">
        <is>
          <t>Amounts reclassified from accumulated other comprehensive income (loss)</t>
        </is>
      </c>
      <c r="B25" s="7" t="n">
        <v>1248</v>
      </c>
      <c r="C25" s="7" t="n">
        <v>705</v>
      </c>
    </row>
    <row r="26">
      <c r="A26" s="4" t="inlineStr">
        <is>
          <t>Other Comprehensive Income (Loss), Net of Tax</t>
        </is>
      </c>
      <c r="B26" s="7" t="n">
        <v>1285</v>
      </c>
      <c r="C26" s="7" t="n">
        <v>2198</v>
      </c>
    </row>
    <row r="27">
      <c r="A27" s="4" t="inlineStr">
        <is>
          <t>Ending balance</t>
        </is>
      </c>
      <c r="B27" s="7" t="n">
        <v>-138378</v>
      </c>
      <c r="C27" s="7" t="n">
        <v>-140718</v>
      </c>
    </row>
    <row r="28">
      <c r="A28" s="4" t="inlineStr">
        <is>
          <t>Currency Translation Adjustment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7" t="n">
        <v>-869096</v>
      </c>
      <c r="C30" s="7" t="n">
        <v>-758589</v>
      </c>
    </row>
    <row r="31">
      <c r="A31" s="4" t="inlineStr">
        <is>
          <t>Other comprehensive income (loss) before reclassifications</t>
        </is>
      </c>
      <c r="B31" s="7" t="n">
        <v>53618</v>
      </c>
      <c r="C31" s="7" t="n">
        <v>-17946</v>
      </c>
    </row>
    <row r="32">
      <c r="A32" s="4" t="inlineStr">
        <is>
          <t>Amounts reclassified from accumulated other comprehensive income (loss)</t>
        </is>
      </c>
      <c r="B32" s="7" t="n">
        <v>0</v>
      </c>
      <c r="C32" s="7" t="n">
        <v>0</v>
      </c>
    </row>
    <row r="33">
      <c r="A33" s="4" t="inlineStr">
        <is>
          <t>Other Comprehensive Income (Loss), Net of Tax</t>
        </is>
      </c>
      <c r="B33" s="7" t="n">
        <v>53618</v>
      </c>
      <c r="C33" s="7" t="n">
        <v>-17946</v>
      </c>
    </row>
    <row r="34">
      <c r="A34" s="4" t="inlineStr">
        <is>
          <t>Ending balance</t>
        </is>
      </c>
      <c r="B34" s="6" t="n">
        <v>-815478</v>
      </c>
      <c r="C34" s="6" t="n">
        <v>-77653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0319</v>
      </c>
      <c r="C4" s="6" t="n">
        <v>-28281</v>
      </c>
    </row>
    <row r="5">
      <c r="A5" s="3" t="inlineStr">
        <is>
          <t>Adjustments to reconcile net loss to net cash flows provided by operating activities:</t>
        </is>
      </c>
      <c r="B5" s="4" t="inlineStr">
        <is>
          <t xml:space="preserve"> </t>
        </is>
      </c>
      <c r="C5" s="4" t="inlineStr">
        <is>
          <t xml:space="preserve"> </t>
        </is>
      </c>
    </row>
    <row r="6">
      <c r="A6" s="4" t="inlineStr">
        <is>
          <t>Depreciation</t>
        </is>
      </c>
      <c r="B6" s="7" t="n">
        <v>34016</v>
      </c>
      <c r="C6" s="7" t="n">
        <v>34513</v>
      </c>
    </row>
    <row r="7">
      <c r="A7" s="4" t="inlineStr">
        <is>
          <t>Amortization of intangible assets</t>
        </is>
      </c>
      <c r="B7" s="7" t="n">
        <v>7769</v>
      </c>
      <c r="C7" s="7" t="n">
        <v>7823</v>
      </c>
    </row>
    <row r="8">
      <c r="A8" s="4" t="inlineStr">
        <is>
          <t>Share-based compensation</t>
        </is>
      </c>
      <c r="B8" s="7" t="n">
        <v>19904</v>
      </c>
      <c r="C8" s="7" t="n">
        <v>17929</v>
      </c>
    </row>
    <row r="9">
      <c r="A9" s="4" t="inlineStr">
        <is>
          <t>Inventory obsolescence</t>
        </is>
      </c>
      <c r="B9" s="7" t="n">
        <v>9032</v>
      </c>
      <c r="C9" s="7" t="n">
        <v>16069</v>
      </c>
    </row>
    <row r="10">
      <c r="A10" s="4" t="inlineStr">
        <is>
          <t>Deferred income taxes</t>
        </is>
      </c>
      <c r="B10" s="7" t="n">
        <v>-13100</v>
      </c>
      <c r="C10" s="7" t="n">
        <v>-5157</v>
      </c>
    </row>
    <row r="11">
      <c r="A11" s="4" t="inlineStr">
        <is>
          <t>Income from equity method investments</t>
        </is>
      </c>
      <c r="B11" s="7" t="n">
        <v>-8418</v>
      </c>
      <c r="C11" s="7" t="n">
        <v>-4837</v>
      </c>
    </row>
    <row r="12">
      <c r="A12" s="4" t="inlineStr">
        <is>
          <t>Content assets amortization</t>
        </is>
      </c>
      <c r="B12" s="7" t="n">
        <v>18541</v>
      </c>
      <c r="C12" s="7" t="n">
        <v>14239</v>
      </c>
    </row>
    <row r="13">
      <c r="A13" s="3" t="inlineStr">
        <is>
          <t>Changes in assets and liabilities:</t>
        </is>
      </c>
      <c r="B13" s="4" t="inlineStr">
        <is>
          <t xml:space="preserve"> </t>
        </is>
      </c>
      <c r="C13" s="4" t="inlineStr">
        <is>
          <t xml:space="preserve"> </t>
        </is>
      </c>
    </row>
    <row r="14">
      <c r="A14" s="4" t="inlineStr">
        <is>
          <t>Accounts receivable, net</t>
        </is>
      </c>
      <c r="B14" s="7" t="n">
        <v>378936</v>
      </c>
      <c r="C14" s="7" t="n">
        <v>398921</v>
      </c>
    </row>
    <row r="15">
      <c r="A15" s="4" t="inlineStr">
        <is>
          <t>Inventories</t>
        </is>
      </c>
      <c r="B15" s="7" t="n">
        <v>-149910</v>
      </c>
      <c r="C15" s="7" t="n">
        <v>-123718</v>
      </c>
    </row>
    <row r="16">
      <c r="A16" s="4" t="inlineStr">
        <is>
          <t>Prepaid expenses and other current assets</t>
        </is>
      </c>
      <c r="B16" s="7" t="n">
        <v>-22727</v>
      </c>
      <c r="C16" s="7" t="n">
        <v>-47835</v>
      </c>
    </row>
    <row r="17">
      <c r="A17" s="4" t="inlineStr">
        <is>
          <t>Accounts payable, accrued liabilities, and income taxes payable</t>
        </is>
      </c>
      <c r="B17" s="7" t="n">
        <v>-181076</v>
      </c>
      <c r="C17" s="7" t="n">
        <v>-226543</v>
      </c>
    </row>
    <row r="18">
      <c r="A18" s="4" t="inlineStr">
        <is>
          <t>Content assets spend</t>
        </is>
      </c>
      <c r="B18" s="7" t="n">
        <v>-2733</v>
      </c>
      <c r="C18" s="7" t="n">
        <v>-7161</v>
      </c>
    </row>
    <row r="19">
      <c r="A19" s="4" t="inlineStr">
        <is>
          <t>Other, net</t>
        </is>
      </c>
      <c r="B19" s="7" t="n">
        <v>-25101</v>
      </c>
      <c r="C19" s="7" t="n">
        <v>-10467</v>
      </c>
    </row>
    <row r="20">
      <c r="A20" s="4" t="inlineStr">
        <is>
          <t>Net cash flows provided by operating activities</t>
        </is>
      </c>
      <c r="B20" s="7" t="n">
        <v>24814</v>
      </c>
      <c r="C20" s="7" t="n">
        <v>35495</v>
      </c>
    </row>
    <row r="21">
      <c r="A21" s="3" t="inlineStr">
        <is>
          <t>Cash Flows From Investing Activities:</t>
        </is>
      </c>
      <c r="B21" s="4" t="inlineStr">
        <is>
          <t xml:space="preserve"> </t>
        </is>
      </c>
      <c r="C21" s="4" t="inlineStr">
        <is>
          <t xml:space="preserve"> </t>
        </is>
      </c>
    </row>
    <row r="22">
      <c r="A22" s="4" t="inlineStr">
        <is>
          <t>Purchases of tools, dies, and molds</t>
        </is>
      </c>
      <c r="B22" s="7" t="n">
        <v>-15371</v>
      </c>
      <c r="C22" s="7" t="n">
        <v>-15759</v>
      </c>
    </row>
    <row r="23">
      <c r="A23" s="4" t="inlineStr">
        <is>
          <t>Purchases of other property, plant, and equipment</t>
        </is>
      </c>
      <c r="B23" s="7" t="n">
        <v>-20823</v>
      </c>
      <c r="C23" s="7" t="n">
        <v>-14713</v>
      </c>
    </row>
    <row r="24">
      <c r="A24" s="4" t="inlineStr">
        <is>
          <t>Proceeds from foreign currency forward exchange contracts, net</t>
        </is>
      </c>
      <c r="B24" s="7" t="n">
        <v>3784</v>
      </c>
      <c r="C24" s="7" t="n">
        <v>1829</v>
      </c>
    </row>
    <row r="25">
      <c r="A25" s="4" t="inlineStr">
        <is>
          <t>Other, net</t>
        </is>
      </c>
      <c r="B25" s="7" t="n">
        <v>1088</v>
      </c>
      <c r="C25" s="7" t="n">
        <v>209</v>
      </c>
    </row>
    <row r="26">
      <c r="A26" s="4" t="inlineStr">
        <is>
          <t>Net cash flows used for investing activities</t>
        </is>
      </c>
      <c r="B26" s="7" t="n">
        <v>-31322</v>
      </c>
      <c r="C26" s="7" t="n">
        <v>-28434</v>
      </c>
    </row>
    <row r="27">
      <c r="A27" s="3" t="inlineStr">
        <is>
          <t>Cash Flows From Financing Activities:</t>
        </is>
      </c>
      <c r="B27" s="4" t="inlineStr">
        <is>
          <t xml:space="preserve"> </t>
        </is>
      </c>
      <c r="C27" s="4" t="inlineStr">
        <is>
          <t xml:space="preserve"> </t>
        </is>
      </c>
    </row>
    <row r="28">
      <c r="A28" s="4" t="inlineStr">
        <is>
          <t>Share repurchases</t>
        </is>
      </c>
      <c r="B28" s="7" t="n">
        <v>-160000</v>
      </c>
      <c r="C28" s="7" t="n">
        <v>-99999</v>
      </c>
    </row>
    <row r="29">
      <c r="A29" s="4" t="inlineStr">
        <is>
          <t>Tax withholdings for share-based compensation</t>
        </is>
      </c>
      <c r="B29" s="7" t="n">
        <v>-2208</v>
      </c>
      <c r="C29" s="7" t="n">
        <v>-6165</v>
      </c>
    </row>
    <row r="30">
      <c r="A30" s="4" t="inlineStr">
        <is>
          <t>Proceeds from stock option exercises</t>
        </is>
      </c>
      <c r="B30" s="7" t="n">
        <v>1668</v>
      </c>
      <c r="C30" s="7" t="n">
        <v>4299</v>
      </c>
    </row>
    <row r="31">
      <c r="A31" s="4" t="inlineStr">
        <is>
          <t>Other, net</t>
        </is>
      </c>
      <c r="B31" s="7" t="n">
        <v>-1378</v>
      </c>
      <c r="C31" s="7" t="n">
        <v>-29463</v>
      </c>
    </row>
    <row r="32">
      <c r="A32" s="4" t="inlineStr">
        <is>
          <t>Net cash flows used for financing activities</t>
        </is>
      </c>
      <c r="B32" s="7" t="n">
        <v>-161918</v>
      </c>
      <c r="C32" s="7" t="n">
        <v>-131328</v>
      </c>
    </row>
    <row r="33">
      <c r="A33" s="4" t="inlineStr">
        <is>
          <t>Effect of Currency Exchange Rate Changes on Cash and Equivalents</t>
        </is>
      </c>
      <c r="B33" s="7" t="n">
        <v>24214</v>
      </c>
      <c r="C33" s="7" t="n">
        <v>-6873</v>
      </c>
    </row>
    <row r="34">
      <c r="A34" s="4" t="inlineStr">
        <is>
          <t>Change in Cash and Equivalents</t>
        </is>
      </c>
      <c r="B34" s="7" t="n">
        <v>-144212</v>
      </c>
      <c r="C34" s="7" t="n">
        <v>-131140</v>
      </c>
    </row>
    <row r="35">
      <c r="A35" s="4" t="inlineStr">
        <is>
          <t>Cash and Equivalents at Beginning of Period</t>
        </is>
      </c>
      <c r="B35" s="7" t="n">
        <v>1387908</v>
      </c>
      <c r="C35" s="7" t="n">
        <v>1261363</v>
      </c>
    </row>
    <row r="36">
      <c r="A36" s="4" t="inlineStr">
        <is>
          <t>Cash and Equivalents at End of Period</t>
        </is>
      </c>
      <c r="B36" s="6" t="n">
        <v>1243696</v>
      </c>
      <c r="C36" s="6" t="n">
        <v>113022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 from AOCI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oss) [Line Items]</t>
        </is>
      </c>
      <c r="B3" s="4" t="inlineStr">
        <is>
          <t xml:space="preserve"> </t>
        </is>
      </c>
      <c r="C3" s="4" t="inlineStr">
        <is>
          <t xml:space="preserve"> </t>
        </is>
      </c>
    </row>
    <row r="4">
      <c r="A4" s="4" t="inlineStr">
        <is>
          <t>Provision/benefit from income taxes</t>
        </is>
      </c>
      <c r="B4" s="6" t="n">
        <v>30565</v>
      </c>
      <c r="C4" s="6" t="n">
        <v>20790</v>
      </c>
    </row>
    <row r="5">
      <c r="A5" s="4" t="inlineStr">
        <is>
          <t>Other non-operating income/expense, net</t>
        </is>
      </c>
      <c r="B5" s="7" t="n">
        <v>-13040</v>
      </c>
      <c r="C5" s="7" t="n">
        <v>-5613</v>
      </c>
    </row>
    <row r="6">
      <c r="A6" s="4" t="inlineStr">
        <is>
          <t>Income (loss) before income taxes</t>
        </is>
      </c>
      <c r="B6" s="7" t="n">
        <v>-79302</v>
      </c>
      <c r="C6" s="7" t="n">
        <v>-53908</v>
      </c>
    </row>
    <row r="7">
      <c r="A7" s="4" t="inlineStr">
        <is>
          <t>Net income/loss</t>
        </is>
      </c>
      <c r="B7" s="7" t="n">
        <v>-40319</v>
      </c>
      <c r="C7" s="7" t="n">
        <v>-28281</v>
      </c>
    </row>
    <row r="8">
      <c r="A8" s="4" t="inlineStr">
        <is>
          <t>Derivative Instruments | Reclassification Out of Accumulated Other Comprehensive Income (Loss)</t>
        </is>
      </c>
      <c r="B8" s="4" t="inlineStr">
        <is>
          <t xml:space="preserve"> </t>
        </is>
      </c>
      <c r="C8" s="4" t="inlineStr">
        <is>
          <t xml:space="preserve"> </t>
        </is>
      </c>
    </row>
    <row r="9">
      <c r="A9" s="3" t="inlineStr">
        <is>
          <t>Reclassification Adjustment out of Accumulated Other Comprehensive Income (Loss) [Line Items]</t>
        </is>
      </c>
      <c r="B9" s="4" t="inlineStr">
        <is>
          <t xml:space="preserve"> </t>
        </is>
      </c>
      <c r="C9" s="4" t="inlineStr">
        <is>
          <t xml:space="preserve"> </t>
        </is>
      </c>
    </row>
    <row r="10">
      <c r="A10" s="4" t="inlineStr">
        <is>
          <t>Cost of sales</t>
        </is>
      </c>
      <c r="B10" s="7" t="n">
        <v>-2188</v>
      </c>
      <c r="C10" s="7" t="n">
        <v>8225</v>
      </c>
    </row>
    <row r="11">
      <c r="A11" s="4" t="inlineStr">
        <is>
          <t>Provision/benefit from income taxes</t>
        </is>
      </c>
      <c r="B11" s="7" t="n">
        <v>3</v>
      </c>
      <c r="C11" s="7" t="n">
        <v>16</v>
      </c>
    </row>
    <row r="12">
      <c r="A12" s="4" t="inlineStr">
        <is>
          <t>Net income/loss</t>
        </is>
      </c>
      <c r="B12" s="7" t="n">
        <v>-2185</v>
      </c>
      <c r="C12" s="7" t="n">
        <v>8241</v>
      </c>
    </row>
    <row r="13">
      <c r="A13" s="4" t="inlineStr">
        <is>
          <t>Employee Benefit Plans | Reclassification Out of Accumulated Other Comprehensive Income (Loss)</t>
        </is>
      </c>
      <c r="B13" s="4" t="inlineStr">
        <is>
          <t xml:space="preserve"> </t>
        </is>
      </c>
      <c r="C13" s="4" t="inlineStr">
        <is>
          <t xml:space="preserve"> </t>
        </is>
      </c>
    </row>
    <row r="14">
      <c r="A14" s="3" t="inlineStr">
        <is>
          <t>Reclassification Adjustment out of Accumulated Other Comprehensive Income (Loss) [Line Items]</t>
        </is>
      </c>
      <c r="B14" s="4" t="inlineStr">
        <is>
          <t xml:space="preserve"> </t>
        </is>
      </c>
      <c r="C14" s="4" t="inlineStr">
        <is>
          <t xml:space="preserve"> </t>
        </is>
      </c>
    </row>
    <row r="15">
      <c r="A15" s="4" t="inlineStr">
        <is>
          <t>Provision/benefit from income taxes</t>
        </is>
      </c>
      <c r="B15" s="7" t="n">
        <v>394</v>
      </c>
      <c r="C15" s="7" t="n">
        <v>729</v>
      </c>
    </row>
    <row r="16">
      <c r="A16" s="4" t="inlineStr">
        <is>
          <t>Income (loss) before income taxes</t>
        </is>
      </c>
      <c r="B16" s="7" t="n">
        <v>-1642</v>
      </c>
      <c r="C16" s="7" t="n">
        <v>-1434</v>
      </c>
    </row>
    <row r="17">
      <c r="A17" s="4" t="inlineStr">
        <is>
          <t>Net income/loss</t>
        </is>
      </c>
      <c r="B17" s="7" t="n">
        <v>-1248</v>
      </c>
      <c r="C17" s="7" t="n">
        <v>-705</v>
      </c>
    </row>
    <row r="18">
      <c r="A18" s="4" t="inlineStr">
        <is>
          <t>Amortization of prior service credit | Reclassification Out of Accumulated Other Comprehensive Income (Loss)</t>
        </is>
      </c>
      <c r="B18" s="4" t="inlineStr">
        <is>
          <t xml:space="preserve"> </t>
        </is>
      </c>
      <c r="C18" s="4" t="inlineStr">
        <is>
          <t xml:space="preserve"> </t>
        </is>
      </c>
    </row>
    <row r="19">
      <c r="A19" s="3" t="inlineStr">
        <is>
          <t>Reclassification Adjustment out of Accumulated Other Comprehensive Income (Loss) [Line Items]</t>
        </is>
      </c>
      <c r="B19" s="4" t="inlineStr">
        <is>
          <t xml:space="preserve"> </t>
        </is>
      </c>
      <c r="C19" s="4" t="inlineStr">
        <is>
          <t xml:space="preserve"> </t>
        </is>
      </c>
    </row>
    <row r="20">
      <c r="A20" s="4" t="inlineStr">
        <is>
          <t>Other non-operating income/expense, net</t>
        </is>
      </c>
      <c r="B20" s="7" t="n">
        <v>450</v>
      </c>
      <c r="C20" s="7" t="n">
        <v>461</v>
      </c>
    </row>
    <row r="21">
      <c r="A21" s="4" t="inlineStr">
        <is>
          <t>Recognized actuarial loss | Reclassification Out of Accumulated Other Comprehensive Income (Loss)</t>
        </is>
      </c>
      <c r="B21" s="4" t="inlineStr">
        <is>
          <t xml:space="preserve"> </t>
        </is>
      </c>
      <c r="C21" s="4" t="inlineStr">
        <is>
          <t xml:space="preserve"> </t>
        </is>
      </c>
    </row>
    <row r="22">
      <c r="A22" s="3" t="inlineStr">
        <is>
          <t>Reclassification Adjustment out of Accumulated Other Comprehensive Income (Loss) [Line Items]</t>
        </is>
      </c>
      <c r="B22" s="4" t="inlineStr">
        <is>
          <t xml:space="preserve"> </t>
        </is>
      </c>
      <c r="C22" s="4" t="inlineStr">
        <is>
          <t xml:space="preserve"> </t>
        </is>
      </c>
    </row>
    <row r="23">
      <c r="A23" s="4" t="inlineStr">
        <is>
          <t>Other non-operating income/expense, net</t>
        </is>
      </c>
      <c r="B23" s="6" t="n">
        <v>-2092</v>
      </c>
      <c r="C23" s="6" t="n">
        <v>-189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Narrative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Currency translation adjustments gain (loss)</t>
        </is>
      </c>
      <c r="B4" s="6" t="n">
        <v>47865</v>
      </c>
      <c r="C4" s="6" t="n">
        <v>-10765</v>
      </c>
    </row>
    <row r="5">
      <c r="A5" s="4" t="inlineStr">
        <is>
          <t>Currency Translation Adjustment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Currency translation adjustments gain (loss)</t>
        </is>
      </c>
      <c r="B7" s="6" t="n">
        <v>53618</v>
      </c>
      <c r="C7" s="6" t="n">
        <v>-1794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Foreign Currency Transaction Exposure (Details) - USD ($) $ in Thousands</t>
        </is>
      </c>
      <c r="B1" s="2" t="inlineStr">
        <is>
          <t>3 Months Ended</t>
        </is>
      </c>
    </row>
    <row r="2">
      <c r="B2" s="2" t="inlineStr">
        <is>
          <t>Mar. 31, 2025</t>
        </is>
      </c>
      <c r="C2" s="2" t="inlineStr">
        <is>
          <t>Mar. 31, 2024</t>
        </is>
      </c>
    </row>
    <row r="3">
      <c r="A3" s="3" t="inlineStr">
        <is>
          <t>Currency Transaction Gains (Losses) [Line Items]</t>
        </is>
      </c>
      <c r="B3" s="4" t="inlineStr">
        <is>
          <t xml:space="preserve"> </t>
        </is>
      </c>
      <c r="C3" s="4" t="inlineStr">
        <is>
          <t xml:space="preserve"> </t>
        </is>
      </c>
    </row>
    <row r="4">
      <c r="A4" s="4" t="inlineStr">
        <is>
          <t>Currency transaction (losses) gains, net</t>
        </is>
      </c>
      <c r="B4" s="6" t="n">
        <v>-9505</v>
      </c>
      <c r="C4" s="6" t="n">
        <v>832</v>
      </c>
    </row>
    <row r="5">
      <c r="A5" s="4" t="inlineStr">
        <is>
          <t>Operating income/expense</t>
        </is>
      </c>
      <c r="B5" s="4" t="inlineStr">
        <is>
          <t xml:space="preserve"> </t>
        </is>
      </c>
      <c r="C5" s="4" t="inlineStr">
        <is>
          <t xml:space="preserve"> </t>
        </is>
      </c>
    </row>
    <row r="6">
      <c r="A6" s="3" t="inlineStr">
        <is>
          <t>Currency Transaction Gains (Losses) [Line Items]</t>
        </is>
      </c>
      <c r="B6" s="4" t="inlineStr">
        <is>
          <t xml:space="preserve"> </t>
        </is>
      </c>
      <c r="C6" s="4" t="inlineStr">
        <is>
          <t xml:space="preserve"> </t>
        </is>
      </c>
    </row>
    <row r="7">
      <c r="A7" s="4" t="inlineStr">
        <is>
          <t>Currency transaction (losses) gains, net</t>
        </is>
      </c>
      <c r="B7" s="7" t="n">
        <v>930</v>
      </c>
      <c r="C7" s="7" t="n">
        <v>118</v>
      </c>
    </row>
    <row r="8">
      <c r="A8" s="4" t="inlineStr">
        <is>
          <t>Other non-operating income/expense, net</t>
        </is>
      </c>
      <c r="B8" s="4" t="inlineStr">
        <is>
          <t xml:space="preserve"> </t>
        </is>
      </c>
      <c r="C8" s="4" t="inlineStr">
        <is>
          <t xml:space="preserve"> </t>
        </is>
      </c>
    </row>
    <row r="9">
      <c r="A9" s="3" t="inlineStr">
        <is>
          <t>Currency Transaction Gains (Losses) [Line Items]</t>
        </is>
      </c>
      <c r="B9" s="4" t="inlineStr">
        <is>
          <t xml:space="preserve"> </t>
        </is>
      </c>
      <c r="C9" s="4" t="inlineStr">
        <is>
          <t xml:space="preserve"> </t>
        </is>
      </c>
    </row>
    <row r="10">
      <c r="A10" s="4" t="inlineStr">
        <is>
          <t>Currency transaction (losses) gains, net</t>
        </is>
      </c>
      <c r="B10" s="6" t="n">
        <v>-10435</v>
      </c>
      <c r="C10" s="6" t="n">
        <v>71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rivative Instruments - Narrative (Details) - USD ($) $ in Millions</t>
        </is>
      </c>
      <c r="B1" s="2" t="inlineStr">
        <is>
          <t>3 Months Ended</t>
        </is>
      </c>
    </row>
    <row r="2">
      <c r="B2" s="2" t="inlineStr">
        <is>
          <t>Mar. 31, 2025</t>
        </is>
      </c>
      <c r="C2" s="2" t="inlineStr">
        <is>
          <t>Dec. 31, 2024</t>
        </is>
      </c>
      <c r="D2" s="2" t="inlineStr">
        <is>
          <t>Mar. 31, 2024</t>
        </is>
      </c>
    </row>
    <row r="3">
      <c r="A3" s="4" t="inlineStr">
        <is>
          <t>Foreign currency forward exchange and other contract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Notional amount</t>
        </is>
      </c>
      <c r="B5" s="6" t="n">
        <v>881</v>
      </c>
      <c r="C5" s="6" t="n">
        <v>628</v>
      </c>
      <c r="D5" s="6" t="n">
        <v>683</v>
      </c>
    </row>
    <row r="6">
      <c r="A6" s="4" t="inlineStr">
        <is>
          <t>Maximum</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Term of derivative contract (up to)</t>
        </is>
      </c>
      <c r="B8" s="4" t="inlineStr">
        <is>
          <t>24 months</t>
        </is>
      </c>
      <c r="C8" s="4" t="inlineStr">
        <is>
          <t xml:space="preserve"> </t>
        </is>
      </c>
      <c r="D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Derivatives Assets and Liabilities (Details) - USD ($) $ in Thousands</t>
        </is>
      </c>
      <c r="B1" s="2" t="inlineStr">
        <is>
          <t>Mar. 31, 2025</t>
        </is>
      </c>
      <c r="C1" s="2" t="inlineStr">
        <is>
          <t>Dec. 31, 2024</t>
        </is>
      </c>
      <c r="D1" s="2" t="inlineStr">
        <is>
          <t>Mar. 31, 2024</t>
        </is>
      </c>
    </row>
    <row r="2">
      <c r="A2" s="3" t="inlineStr">
        <is>
          <t>Derivatives, Fair Value [Line Items]</t>
        </is>
      </c>
      <c r="B2" s="4" t="inlineStr">
        <is>
          <t xml:space="preserve"> </t>
        </is>
      </c>
      <c r="C2" s="4" t="inlineStr">
        <is>
          <t xml:space="preserve"> </t>
        </is>
      </c>
      <c r="D2" s="4" t="inlineStr">
        <is>
          <t xml:space="preserve"> </t>
        </is>
      </c>
    </row>
    <row r="3">
      <c r="A3" s="4" t="inlineStr">
        <is>
          <t>Derivative Assets</t>
        </is>
      </c>
      <c r="B3" s="6" t="n">
        <v>8562</v>
      </c>
      <c r="C3" s="6" t="n">
        <v>22031</v>
      </c>
      <c r="D3" s="6" t="n">
        <v>8565</v>
      </c>
    </row>
    <row r="4">
      <c r="A4" s="4" t="inlineStr">
        <is>
          <t>Derivative Liabilities</t>
        </is>
      </c>
      <c r="B4" s="7" t="n">
        <v>6092</v>
      </c>
      <c r="C4" s="7" t="n">
        <v>2337</v>
      </c>
      <c r="D4" s="7" t="n">
        <v>4609</v>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Assets</t>
        </is>
      </c>
      <c r="B7" s="7" t="n">
        <v>7976</v>
      </c>
      <c r="C7" s="7" t="n">
        <v>20065</v>
      </c>
      <c r="D7" s="7" t="n">
        <v>5054</v>
      </c>
    </row>
    <row r="8">
      <c r="A8" s="4" t="inlineStr">
        <is>
          <t>Derivative Liabilities</t>
        </is>
      </c>
      <c r="B8" s="7" t="n">
        <v>4654</v>
      </c>
      <c r="C8" s="7" t="n">
        <v>1435</v>
      </c>
      <c r="D8" s="7" t="n">
        <v>4436</v>
      </c>
    </row>
    <row r="9">
      <c r="A9" s="4" t="inlineStr">
        <is>
          <t>Derivatives Designated as Hedging Instruments: | Foreign currency forward exchange and other contracts | Prepaid expenses and other current asset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Assets</t>
        </is>
      </c>
      <c r="B11" s="7" t="n">
        <v>7423</v>
      </c>
      <c r="C11" s="7" t="n">
        <v>17290</v>
      </c>
      <c r="D11" s="7" t="n">
        <v>4631</v>
      </c>
    </row>
    <row r="12">
      <c r="A12" s="4" t="inlineStr">
        <is>
          <t>Derivatives Designated as Hedging Instruments: | Foreign currency forward exchange and other contracts | Other noncurrent asset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Assets</t>
        </is>
      </c>
      <c r="B14" s="7" t="n">
        <v>553</v>
      </c>
      <c r="C14" s="7" t="n">
        <v>2775</v>
      </c>
      <c r="D14" s="7" t="n">
        <v>423</v>
      </c>
    </row>
    <row r="15">
      <c r="A15" s="4" t="inlineStr">
        <is>
          <t>Derivatives Designated as Hedging Instruments: | Foreign currency forward exchange and other contracts | Accrued liabilitie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Liabilities</t>
        </is>
      </c>
      <c r="B17" s="7" t="n">
        <v>3749</v>
      </c>
      <c r="C17" s="7" t="n">
        <v>1370</v>
      </c>
      <c r="D17" s="7" t="n">
        <v>4389</v>
      </c>
    </row>
    <row r="18">
      <c r="A18" s="4" t="inlineStr">
        <is>
          <t>Derivatives Designated as Hedging Instruments: | Foreign currency forward exchange and other contracts | Other noncurrent liabilitie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Liabilities</t>
        </is>
      </c>
      <c r="B20" s="7" t="n">
        <v>905</v>
      </c>
      <c r="C20" s="7" t="n">
        <v>65</v>
      </c>
      <c r="D20" s="7" t="n">
        <v>47</v>
      </c>
    </row>
    <row r="21">
      <c r="A21" s="4" t="inlineStr">
        <is>
          <t>Derivatives Not Designated as Hedging Instrument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Derivative Liabilities</t>
        </is>
      </c>
      <c r="B23" s="7" t="n">
        <v>1438</v>
      </c>
      <c r="C23" s="7" t="n">
        <v>902</v>
      </c>
      <c r="D23" s="7" t="n">
        <v>173</v>
      </c>
    </row>
    <row r="24">
      <c r="A24" s="4" t="inlineStr">
        <is>
          <t>Derivatives Not Designated as Hedging Instruments: | Foreign currency forward exchange and other contracts</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Derivative Assets</t>
        </is>
      </c>
      <c r="B26" s="7" t="n">
        <v>586</v>
      </c>
      <c r="C26" s="7" t="n">
        <v>1966</v>
      </c>
      <c r="D26" s="7" t="n">
        <v>3511</v>
      </c>
    </row>
    <row r="27">
      <c r="A27" s="4" t="inlineStr">
        <is>
          <t>Derivatives Not Designated as Hedging Instruments: | Foreign currency forward exchange and other contracts | Prepaid expenses and other current assets</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Derivative Assets</t>
        </is>
      </c>
      <c r="B29" s="7" t="n">
        <v>586</v>
      </c>
      <c r="C29" s="7" t="n">
        <v>1966</v>
      </c>
      <c r="D29" s="7" t="n">
        <v>3511</v>
      </c>
    </row>
    <row r="30">
      <c r="A30" s="4" t="inlineStr">
        <is>
          <t>Derivatives Not Designated as Hedging Instruments: | Foreign currency forward exchange and other contracts | Accrued liabilities</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Derivative Liabilities</t>
        </is>
      </c>
      <c r="B32" s="6" t="n">
        <v>1438</v>
      </c>
      <c r="C32" s="6" t="n">
        <v>902</v>
      </c>
      <c r="D32" s="6" t="n">
        <v>1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rivatives Designated as Hedging Instruments by Classification and Amount of Gains and Losses (Details) - Foreign currency forward exchange and other contracts - Derivatives Designated as Hedging Instruments - Cost of sale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losses) gains recognized in OCI</t>
        </is>
      </c>
      <c r="B4" s="6" t="n">
        <v>-9223</v>
      </c>
      <c r="C4" s="6" t="n">
        <v>13224</v>
      </c>
    </row>
    <row r="5">
      <c r="A5" s="4" t="inlineStr">
        <is>
          <t>Amount of (losses) gains reclassified from accumulated OCI to the consolidated statements of operations</t>
        </is>
      </c>
      <c r="B5" s="6" t="n">
        <v>-2185</v>
      </c>
      <c r="C5" s="6" t="n">
        <v>824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rivatives Not Designated as Hedging Instruments by Classification and Amount of Gains and Losses (Details) - USD ($) $ in Thousands</t>
        </is>
      </c>
      <c r="B1" s="2" t="inlineStr">
        <is>
          <t>3 Months Ended</t>
        </is>
      </c>
    </row>
    <row r="2">
      <c r="B2" s="2" t="inlineStr">
        <is>
          <t>Mar. 31, 2025</t>
        </is>
      </c>
      <c r="C2" s="2" t="inlineStr">
        <is>
          <t>Mar. 31, 2024</t>
        </is>
      </c>
    </row>
    <row r="3">
      <c r="A3" s="4" t="inlineStr">
        <is>
          <t>Derivatives Not Designated as Hedging Instruments | Foreign currency forward exchange and other contracts | Other non-operating income/expense, ne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net gains (losses) recognized in the statements of operations</t>
        </is>
      </c>
      <c r="B5" s="6" t="n">
        <v>1869</v>
      </c>
      <c r="C5" s="6" t="n">
        <v>506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nd Reported at Fair Value on Recurring Basis (Details) - Fair Value, Measurements, Recurring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Foreign currency forward exchange and other contracts</t>
        </is>
      </c>
      <c r="B3" s="6" t="n">
        <v>8562</v>
      </c>
      <c r="C3" s="6" t="n">
        <v>22031</v>
      </c>
      <c r="D3" s="6" t="n">
        <v>8565</v>
      </c>
    </row>
    <row r="4">
      <c r="A4" s="3" t="inlineStr">
        <is>
          <t>Liabilities:</t>
        </is>
      </c>
      <c r="B4" s="4" t="inlineStr">
        <is>
          <t xml:space="preserve"> </t>
        </is>
      </c>
      <c r="C4" s="4" t="inlineStr">
        <is>
          <t xml:space="preserve"> </t>
        </is>
      </c>
      <c r="D4" s="4" t="inlineStr">
        <is>
          <t xml:space="preserve"> </t>
        </is>
      </c>
    </row>
    <row r="5">
      <c r="A5" s="4" t="inlineStr">
        <is>
          <t>Foreign currency forward exchange and other contracts</t>
        </is>
      </c>
      <c r="B5" s="7" t="n">
        <v>6092</v>
      </c>
      <c r="C5" s="7" t="n">
        <v>2337</v>
      </c>
      <c r="D5" s="7" t="n">
        <v>4609</v>
      </c>
    </row>
    <row r="6">
      <c r="A6" s="4" t="inlineStr">
        <is>
          <t>Level 1</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Foreign currency forward exchange and other contracts</t>
        </is>
      </c>
      <c r="B8" s="7" t="n">
        <v>0</v>
      </c>
      <c r="C8" s="7" t="n">
        <v>0</v>
      </c>
      <c r="D8" s="7" t="n">
        <v>0</v>
      </c>
    </row>
    <row r="9">
      <c r="A9" s="3" t="inlineStr">
        <is>
          <t>Liabilities:</t>
        </is>
      </c>
      <c r="B9" s="4" t="inlineStr">
        <is>
          <t xml:space="preserve"> </t>
        </is>
      </c>
      <c r="C9" s="4" t="inlineStr">
        <is>
          <t xml:space="preserve"> </t>
        </is>
      </c>
      <c r="D9" s="4" t="inlineStr">
        <is>
          <t xml:space="preserve"> </t>
        </is>
      </c>
    </row>
    <row r="10">
      <c r="A10" s="4" t="inlineStr">
        <is>
          <t>Foreign currency forward exchange and other contracts</t>
        </is>
      </c>
      <c r="B10" s="7" t="n">
        <v>0</v>
      </c>
      <c r="C10" s="7" t="n">
        <v>0</v>
      </c>
      <c r="D10" s="7" t="n">
        <v>0</v>
      </c>
    </row>
    <row r="11">
      <c r="A11" s="4" t="inlineStr">
        <is>
          <t>Level 2</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Foreign currency forward exchange and other contracts</t>
        </is>
      </c>
      <c r="B13" s="7" t="n">
        <v>8562</v>
      </c>
      <c r="C13" s="7" t="n">
        <v>22031</v>
      </c>
      <c r="D13" s="7" t="n">
        <v>8565</v>
      </c>
    </row>
    <row r="14">
      <c r="A14" s="3" t="inlineStr">
        <is>
          <t>Liabilities:</t>
        </is>
      </c>
      <c r="B14" s="4" t="inlineStr">
        <is>
          <t xml:space="preserve"> </t>
        </is>
      </c>
      <c r="C14" s="4" t="inlineStr">
        <is>
          <t xml:space="preserve"> </t>
        </is>
      </c>
      <c r="D14" s="4" t="inlineStr">
        <is>
          <t xml:space="preserve"> </t>
        </is>
      </c>
    </row>
    <row r="15">
      <c r="A15" s="4" t="inlineStr">
        <is>
          <t>Foreign currency forward exchange and other contracts</t>
        </is>
      </c>
      <c r="B15" s="7" t="n">
        <v>6092</v>
      </c>
      <c r="C15" s="7" t="n">
        <v>2337</v>
      </c>
      <c r="D15" s="7" t="n">
        <v>4609</v>
      </c>
    </row>
    <row r="16">
      <c r="A16" s="4" t="inlineStr">
        <is>
          <t>Level 3</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Foreign currency forward exchange and other contracts</t>
        </is>
      </c>
      <c r="B18" s="7" t="n">
        <v>0</v>
      </c>
      <c r="C18" s="7" t="n">
        <v>0</v>
      </c>
      <c r="D18" s="7" t="n">
        <v>0</v>
      </c>
    </row>
    <row r="19">
      <c r="A19" s="3" t="inlineStr">
        <is>
          <t>Liabilities:</t>
        </is>
      </c>
      <c r="B19" s="4" t="inlineStr">
        <is>
          <t xml:space="preserve"> </t>
        </is>
      </c>
      <c r="C19" s="4" t="inlineStr">
        <is>
          <t xml:space="preserve"> </t>
        </is>
      </c>
      <c r="D19" s="4" t="inlineStr">
        <is>
          <t xml:space="preserve"> </t>
        </is>
      </c>
    </row>
    <row r="20">
      <c r="A20" s="4" t="inlineStr">
        <is>
          <t>Foreign currency forward exchange and other contracts</t>
        </is>
      </c>
      <c r="B20" s="6" t="n">
        <v>0</v>
      </c>
      <c r="C20" s="6" t="n">
        <v>0</v>
      </c>
      <c r="D2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 Narrative (Details) - USD ($) $ in Millions</t>
        </is>
      </c>
      <c r="B1" s="2" t="inlineStr">
        <is>
          <t>Mar. 31, 2025</t>
        </is>
      </c>
      <c r="C1" s="2" t="inlineStr">
        <is>
          <t>Dec. 31, 2024</t>
        </is>
      </c>
      <c r="D1" s="2" t="inlineStr">
        <is>
          <t>Mar. 31, 2024</t>
        </is>
      </c>
    </row>
    <row r="2">
      <c r="A2" s="3" t="inlineStr">
        <is>
          <t>Fair Value Disclosures [Abstract]</t>
        </is>
      </c>
      <c r="B2" s="4" t="inlineStr">
        <is>
          <t xml:space="preserve"> </t>
        </is>
      </c>
      <c r="C2" s="4" t="inlineStr">
        <is>
          <t xml:space="preserve"> </t>
        </is>
      </c>
      <c r="D2" s="4" t="inlineStr">
        <is>
          <t xml:space="preserve"> </t>
        </is>
      </c>
    </row>
    <row r="3">
      <c r="A3" s="4" t="inlineStr">
        <is>
          <t>Estimated fair value of long-term debt</t>
        </is>
      </c>
      <c r="B3" s="6" t="n">
        <v>2280</v>
      </c>
      <c r="C3" s="6" t="n">
        <v>2270</v>
      </c>
      <c r="D3" s="6" t="n">
        <v>2260</v>
      </c>
    </row>
    <row r="4">
      <c r="A4" s="4" t="inlineStr">
        <is>
          <t>Carrying value of long-term debt</t>
        </is>
      </c>
      <c r="B4" s="6" t="n">
        <v>2350</v>
      </c>
      <c r="C4" s="6" t="n">
        <v>2350</v>
      </c>
      <c r="D4" s="6" t="n">
        <v>23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Loss</t>
        </is>
      </c>
      <c r="B4" s="6" t="n">
        <v>-40319</v>
      </c>
      <c r="C4" s="6" t="n">
        <v>-28281</v>
      </c>
    </row>
    <row r="5">
      <c r="A5" s="4" t="inlineStr">
        <is>
          <t>Weighted-average number of common shares (in shares)</t>
        </is>
      </c>
      <c r="B5" s="7" t="n">
        <v>327493</v>
      </c>
      <c r="C5" s="7" t="n">
        <v>346888</v>
      </c>
    </row>
    <row r="6">
      <c r="A6" s="4" t="inlineStr">
        <is>
          <t>Basic net loss per common share (USD per share)</t>
        </is>
      </c>
      <c r="B6" s="9" t="n">
        <v>-0.12</v>
      </c>
      <c r="C6" s="9" t="n">
        <v>-0.08</v>
      </c>
    </row>
    <row r="7">
      <c r="A7" s="3" t="inlineStr">
        <is>
          <t>Diluted:</t>
        </is>
      </c>
      <c r="B7" s="4" t="inlineStr">
        <is>
          <t xml:space="preserve"> </t>
        </is>
      </c>
      <c r="C7" s="4" t="inlineStr">
        <is>
          <t xml:space="preserve"> </t>
        </is>
      </c>
    </row>
    <row r="8">
      <c r="A8" s="4" t="inlineStr">
        <is>
          <t>Net Loss</t>
        </is>
      </c>
      <c r="B8" s="6" t="n">
        <v>-40319</v>
      </c>
      <c r="C8" s="6" t="n">
        <v>-28281</v>
      </c>
    </row>
    <row r="9">
      <c r="A9" s="4" t="inlineStr">
        <is>
          <t>Weighted-average number of common shares (in shares)</t>
        </is>
      </c>
      <c r="B9" s="7" t="n">
        <v>327493</v>
      </c>
      <c r="C9" s="7" t="n">
        <v>346888</v>
      </c>
    </row>
    <row r="10">
      <c r="A10" s="4" t="inlineStr">
        <is>
          <t>Dilutive share-based awards (in shares)</t>
        </is>
      </c>
      <c r="B10" s="7" t="n">
        <v>0</v>
      </c>
      <c r="C10" s="7" t="n">
        <v>0</v>
      </c>
    </row>
    <row r="11">
      <c r="A11" s="4" t="inlineStr">
        <is>
          <t>Weighted-average number of common and potential common shares (in shares)</t>
        </is>
      </c>
      <c r="B11" s="7" t="n">
        <v>327493</v>
      </c>
      <c r="C11" s="7" t="n">
        <v>346888</v>
      </c>
    </row>
    <row r="12">
      <c r="A12" s="4" t="inlineStr">
        <is>
          <t>Diluted net loss per common share (USD per share)</t>
        </is>
      </c>
      <c r="B12" s="9" t="n">
        <v>-0.12</v>
      </c>
      <c r="C12" s="9" t="n">
        <v>-0.08</v>
      </c>
    </row>
    <row r="13">
      <c r="A13" s="4" t="inlineStr">
        <is>
          <t>Antidilutive securities excluded from calculation of diluted net income (in shares)</t>
        </is>
      </c>
      <c r="B13" s="7" t="n">
        <v>9300</v>
      </c>
      <c r="C13" s="7" t="n">
        <v>104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at Dec. 31, 2023</t>
        </is>
      </c>
      <c r="B2" s="6" t="n">
        <v>2149213</v>
      </c>
      <c r="C2" s="6" t="n">
        <v>441369</v>
      </c>
      <c r="D2" s="6" t="n">
        <v>1774911</v>
      </c>
      <c r="E2" s="6" t="n">
        <v>-2224160</v>
      </c>
      <c r="F2" s="6" t="n">
        <v>3062061</v>
      </c>
      <c r="G2" s="6" t="n">
        <v>-90496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28281</v>
      </c>
      <c r="C4" s="4" t="inlineStr">
        <is>
          <t xml:space="preserve"> </t>
        </is>
      </c>
      <c r="D4" s="4" t="inlineStr">
        <is>
          <t xml:space="preserve"> </t>
        </is>
      </c>
      <c r="E4" s="4" t="inlineStr">
        <is>
          <t xml:space="preserve"> </t>
        </is>
      </c>
      <c r="F4" s="7" t="n">
        <v>-28281</v>
      </c>
      <c r="G4" s="4" t="inlineStr">
        <is>
          <t xml:space="preserve"> </t>
        </is>
      </c>
    </row>
    <row r="5">
      <c r="A5" s="4" t="inlineStr">
        <is>
          <t>Other comprehensive income (loss), net of tax</t>
        </is>
      </c>
      <c r="B5" s="7" t="n">
        <v>-10765</v>
      </c>
      <c r="C5" s="4" t="inlineStr">
        <is>
          <t xml:space="preserve"> </t>
        </is>
      </c>
      <c r="D5" s="4" t="inlineStr">
        <is>
          <t xml:space="preserve"> </t>
        </is>
      </c>
      <c r="E5" s="4" t="inlineStr">
        <is>
          <t xml:space="preserve"> </t>
        </is>
      </c>
      <c r="F5" s="4" t="inlineStr">
        <is>
          <t xml:space="preserve"> </t>
        </is>
      </c>
      <c r="G5" s="7" t="n">
        <v>-10765</v>
      </c>
    </row>
    <row r="6">
      <c r="A6" s="4" t="inlineStr">
        <is>
          <t>Share repurchases</t>
        </is>
      </c>
      <c r="B6" s="7" t="n">
        <v>-100758</v>
      </c>
      <c r="C6" s="4" t="inlineStr">
        <is>
          <t xml:space="preserve"> </t>
        </is>
      </c>
      <c r="D6" s="4" t="inlineStr">
        <is>
          <t xml:space="preserve"> </t>
        </is>
      </c>
      <c r="E6" s="7" t="n">
        <v>-100758</v>
      </c>
      <c r="F6" s="4" t="inlineStr">
        <is>
          <t xml:space="preserve"> </t>
        </is>
      </c>
      <c r="G6" s="4" t="inlineStr">
        <is>
          <t xml:space="preserve"> </t>
        </is>
      </c>
    </row>
    <row r="7">
      <c r="A7" s="4" t="inlineStr">
        <is>
          <t>Issuance of treasury stock for stock option exercises</t>
        </is>
      </c>
      <c r="B7" s="7" t="n">
        <v>4299</v>
      </c>
      <c r="C7" s="4" t="inlineStr">
        <is>
          <t xml:space="preserve"> </t>
        </is>
      </c>
      <c r="D7" s="7" t="n">
        <v>-2754</v>
      </c>
      <c r="E7" s="7" t="n">
        <v>7053</v>
      </c>
      <c r="F7" s="4" t="inlineStr">
        <is>
          <t xml:space="preserve"> </t>
        </is>
      </c>
      <c r="G7" s="4" t="inlineStr">
        <is>
          <t xml:space="preserve"> </t>
        </is>
      </c>
    </row>
    <row r="8">
      <c r="A8" s="4" t="inlineStr">
        <is>
          <t>Issuance of treasury stock for restricted stock units vesting</t>
        </is>
      </c>
      <c r="B8" s="7" t="n">
        <v>-6325</v>
      </c>
      <c r="C8" s="4" t="inlineStr">
        <is>
          <t xml:space="preserve"> </t>
        </is>
      </c>
      <c r="D8" s="7" t="n">
        <v>-17932</v>
      </c>
      <c r="E8" s="7" t="n">
        <v>11607</v>
      </c>
      <c r="F8" s="4" t="inlineStr">
        <is>
          <t xml:space="preserve"> </t>
        </is>
      </c>
      <c r="G8" s="4" t="inlineStr">
        <is>
          <t xml:space="preserve"> </t>
        </is>
      </c>
    </row>
    <row r="9">
      <c r="A9" s="4" t="inlineStr">
        <is>
          <t>Share-based compensation</t>
        </is>
      </c>
      <c r="B9" s="7" t="n">
        <v>17929</v>
      </c>
      <c r="C9" s="4" t="inlineStr">
        <is>
          <t xml:space="preserve"> </t>
        </is>
      </c>
      <c r="D9" s="7" t="n">
        <v>17929</v>
      </c>
      <c r="E9" s="4" t="inlineStr">
        <is>
          <t xml:space="preserve"> </t>
        </is>
      </c>
      <c r="F9" s="4" t="inlineStr">
        <is>
          <t xml:space="preserve"> </t>
        </is>
      </c>
      <c r="G9" s="4" t="inlineStr">
        <is>
          <t xml:space="preserve"> </t>
        </is>
      </c>
    </row>
    <row r="10">
      <c r="A10" s="4" t="inlineStr">
        <is>
          <t>Ending balance at Mar. 31, 2024</t>
        </is>
      </c>
      <c r="B10" s="7" t="n">
        <v>2025312</v>
      </c>
      <c r="C10" s="7" t="n">
        <v>441369</v>
      </c>
      <c r="D10" s="7" t="n">
        <v>1772154</v>
      </c>
      <c r="E10" s="7" t="n">
        <v>-2306258</v>
      </c>
      <c r="F10" s="7" t="n">
        <v>3033780</v>
      </c>
      <c r="G10" s="7" t="n">
        <v>-915733</v>
      </c>
    </row>
    <row r="11">
      <c r="A11" s="4" t="inlineStr">
        <is>
          <t>Beginning balance at Dec. 31, 2024</t>
        </is>
      </c>
      <c r="B11" s="7" t="n">
        <v>2264125</v>
      </c>
      <c r="C11" s="7" t="n">
        <v>441369</v>
      </c>
      <c r="D11" s="7" t="n">
        <v>1780259</v>
      </c>
      <c r="E11" s="7" t="n">
        <v>-2566929</v>
      </c>
      <c r="F11" s="7" t="n">
        <v>3603878</v>
      </c>
      <c r="G11" s="7" t="n">
        <v>-99445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7" t="n">
        <v>-40319</v>
      </c>
      <c r="C13" s="4" t="inlineStr">
        <is>
          <t xml:space="preserve"> </t>
        </is>
      </c>
      <c r="D13" s="4" t="inlineStr">
        <is>
          <t xml:space="preserve"> </t>
        </is>
      </c>
      <c r="E13" s="4" t="inlineStr">
        <is>
          <t xml:space="preserve"> </t>
        </is>
      </c>
      <c r="F13" s="7" t="n">
        <v>-40319</v>
      </c>
      <c r="G13" s="4" t="inlineStr">
        <is>
          <t xml:space="preserve"> </t>
        </is>
      </c>
    </row>
    <row r="14">
      <c r="A14" s="4" t="inlineStr">
        <is>
          <t>Other comprehensive income (loss), net of tax</t>
        </is>
      </c>
      <c r="B14" s="7" t="n">
        <v>47865</v>
      </c>
      <c r="C14" s="4" t="inlineStr">
        <is>
          <t xml:space="preserve"> </t>
        </is>
      </c>
      <c r="D14" s="4" t="inlineStr">
        <is>
          <t xml:space="preserve"> </t>
        </is>
      </c>
      <c r="E14" s="4" t="inlineStr">
        <is>
          <t xml:space="preserve"> </t>
        </is>
      </c>
      <c r="F14" s="4" t="inlineStr">
        <is>
          <t xml:space="preserve"> </t>
        </is>
      </c>
      <c r="G14" s="7" t="n">
        <v>47865</v>
      </c>
    </row>
    <row r="15">
      <c r="A15" s="4" t="inlineStr">
        <is>
          <t>Share repurchases</t>
        </is>
      </c>
      <c r="B15" s="7" t="n">
        <v>-161440</v>
      </c>
      <c r="C15" s="4" t="inlineStr">
        <is>
          <t xml:space="preserve"> </t>
        </is>
      </c>
      <c r="D15" s="4" t="inlineStr">
        <is>
          <t xml:space="preserve"> </t>
        </is>
      </c>
      <c r="E15" s="7" t="n">
        <v>-161440</v>
      </c>
      <c r="F15" s="4" t="inlineStr">
        <is>
          <t xml:space="preserve"> </t>
        </is>
      </c>
      <c r="G15" s="4" t="inlineStr">
        <is>
          <t xml:space="preserve"> </t>
        </is>
      </c>
    </row>
    <row r="16">
      <c r="A16" s="4" t="inlineStr">
        <is>
          <t>Issuance of treasury stock for stock option exercises</t>
        </is>
      </c>
      <c r="B16" s="7" t="n">
        <v>1668</v>
      </c>
      <c r="C16" s="4" t="inlineStr">
        <is>
          <t xml:space="preserve"> </t>
        </is>
      </c>
      <c r="D16" s="7" t="n">
        <v>-1151</v>
      </c>
      <c r="E16" s="7" t="n">
        <v>2819</v>
      </c>
      <c r="F16" s="4" t="inlineStr">
        <is>
          <t xml:space="preserve"> </t>
        </is>
      </c>
      <c r="G16" s="4" t="inlineStr">
        <is>
          <t xml:space="preserve"> </t>
        </is>
      </c>
    </row>
    <row r="17">
      <c r="A17" s="4" t="inlineStr">
        <is>
          <t>Issuance of treasury stock for restricted stock units vesting</t>
        </is>
      </c>
      <c r="B17" s="7" t="n">
        <v>-2223</v>
      </c>
      <c r="C17" s="4" t="inlineStr">
        <is>
          <t xml:space="preserve"> </t>
        </is>
      </c>
      <c r="D17" s="7" t="n">
        <v>-6535</v>
      </c>
      <c r="E17" s="7" t="n">
        <v>4312</v>
      </c>
      <c r="F17" s="4" t="inlineStr">
        <is>
          <t xml:space="preserve"> </t>
        </is>
      </c>
      <c r="G17" s="4" t="inlineStr">
        <is>
          <t xml:space="preserve"> </t>
        </is>
      </c>
    </row>
    <row r="18">
      <c r="A18" s="4" t="inlineStr">
        <is>
          <t>Deferred compensation</t>
        </is>
      </c>
      <c r="B18" s="7" t="n">
        <v>0</v>
      </c>
      <c r="C18" s="4" t="inlineStr">
        <is>
          <t xml:space="preserve"> </t>
        </is>
      </c>
      <c r="D18" s="7" t="n">
        <v>-73</v>
      </c>
      <c r="E18" s="7" t="n">
        <v>73</v>
      </c>
      <c r="F18" s="4" t="inlineStr">
        <is>
          <t xml:space="preserve"> </t>
        </is>
      </c>
      <c r="G18" s="4" t="inlineStr">
        <is>
          <t xml:space="preserve"> </t>
        </is>
      </c>
    </row>
    <row r="19">
      <c r="A19" s="4" t="inlineStr">
        <is>
          <t>Share-based compensation</t>
        </is>
      </c>
      <c r="B19" s="7" t="n">
        <v>19904</v>
      </c>
      <c r="C19" s="4" t="inlineStr">
        <is>
          <t xml:space="preserve"> </t>
        </is>
      </c>
      <c r="D19" s="7" t="n">
        <v>19904</v>
      </c>
      <c r="E19" s="4" t="inlineStr">
        <is>
          <t xml:space="preserve"> </t>
        </is>
      </c>
      <c r="F19" s="4" t="inlineStr">
        <is>
          <t xml:space="preserve"> </t>
        </is>
      </c>
      <c r="G19" s="4" t="inlineStr">
        <is>
          <t xml:space="preserve"> </t>
        </is>
      </c>
    </row>
    <row r="20">
      <c r="A20" s="4" t="inlineStr">
        <is>
          <t>Ending balance at Mar. 31, 2025</t>
        </is>
      </c>
      <c r="B20" s="6" t="n">
        <v>2129580</v>
      </c>
      <c r="C20" s="6" t="n">
        <v>441369</v>
      </c>
      <c r="D20" s="6" t="n">
        <v>1792404</v>
      </c>
      <c r="E20" s="6" t="n">
        <v>-2721165</v>
      </c>
      <c r="F20" s="6" t="n">
        <v>3563559</v>
      </c>
      <c r="G20" s="6" t="n">
        <v>-9465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 (Credit) (Details) - USD ($) $ in Thousands</t>
        </is>
      </c>
      <c r="B1" s="2" t="inlineStr">
        <is>
          <t>3 Months Ended</t>
        </is>
      </c>
    </row>
    <row r="2">
      <c r="B2" s="2" t="inlineStr">
        <is>
          <t>Mar. 31, 2025</t>
        </is>
      </c>
      <c r="C2" s="2" t="inlineStr">
        <is>
          <t>Mar. 31, 2024</t>
        </is>
      </c>
    </row>
    <row r="3">
      <c r="A3" s="4" t="inlineStr">
        <is>
          <t>Defined Benefit 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830</v>
      </c>
      <c r="C5" s="6" t="n">
        <v>859</v>
      </c>
    </row>
    <row r="6">
      <c r="A6" s="4" t="inlineStr">
        <is>
          <t>Interest cost</t>
        </is>
      </c>
      <c r="B6" s="7" t="n">
        <v>5080</v>
      </c>
      <c r="C6" s="7" t="n">
        <v>5053</v>
      </c>
    </row>
    <row r="7">
      <c r="A7" s="4" t="inlineStr">
        <is>
          <t>Expected return on plan assets</t>
        </is>
      </c>
      <c r="B7" s="7" t="n">
        <v>-4369</v>
      </c>
      <c r="C7" s="7" t="n">
        <v>-4681</v>
      </c>
    </row>
    <row r="8">
      <c r="A8" s="4" t="inlineStr">
        <is>
          <t>Amortization of prior service cost (credit)</t>
        </is>
      </c>
      <c r="B8" s="7" t="n">
        <v>49</v>
      </c>
      <c r="C8" s="7" t="n">
        <v>48</v>
      </c>
    </row>
    <row r="9">
      <c r="A9" s="4" t="inlineStr">
        <is>
          <t>Recognized actuarial gain (loss)</t>
        </is>
      </c>
      <c r="B9" s="7" t="n">
        <v>-2165</v>
      </c>
      <c r="C9" s="7" t="n">
        <v>-1943</v>
      </c>
    </row>
    <row r="10">
      <c r="A10" s="4" t="inlineStr">
        <is>
          <t>Net periodic benefit cost (credit)</t>
        </is>
      </c>
      <c r="B10" s="7" t="n">
        <v>3755</v>
      </c>
      <c r="C10" s="7" t="n">
        <v>3222</v>
      </c>
    </row>
    <row r="11">
      <c r="A11" s="4" t="inlineStr">
        <is>
          <t>Postretirement Benefit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nterest cost</t>
        </is>
      </c>
      <c r="B13" s="7" t="n">
        <v>36</v>
      </c>
      <c r="C13" s="7" t="n">
        <v>45</v>
      </c>
    </row>
    <row r="14">
      <c r="A14" s="4" t="inlineStr">
        <is>
          <t>Amortization of prior service cost (credit)</t>
        </is>
      </c>
      <c r="B14" s="7" t="n">
        <v>-499</v>
      </c>
      <c r="C14" s="7" t="n">
        <v>-509</v>
      </c>
    </row>
    <row r="15">
      <c r="A15" s="4" t="inlineStr">
        <is>
          <t>Recognized actuarial gain (loss)</t>
        </is>
      </c>
      <c r="B15" s="7" t="n">
        <v>73</v>
      </c>
      <c r="C15" s="7" t="n">
        <v>48</v>
      </c>
    </row>
    <row r="16">
      <c r="A16" s="4" t="inlineStr">
        <is>
          <t>Net periodic benefit cost (credit)</t>
        </is>
      </c>
      <c r="B16" s="6" t="n">
        <v>-536</v>
      </c>
      <c r="C16" s="6" t="n">
        <v>-51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Employee Benefit Plans - Narrative (Details) $ in Millions</t>
        </is>
      </c>
      <c r="B1" s="2" t="inlineStr">
        <is>
          <t>3 Months Ended</t>
        </is>
      </c>
    </row>
    <row r="2">
      <c r="B2" s="2" t="inlineStr">
        <is>
          <t>Mar. 31, 2025 USD ($)</t>
        </is>
      </c>
    </row>
    <row r="3">
      <c r="A3" s="3" t="inlineStr">
        <is>
          <t>Retirement Benefits [Abstract]</t>
        </is>
      </c>
      <c r="B3" s="4" t="inlineStr">
        <is>
          <t xml:space="preserve"> </t>
        </is>
      </c>
    </row>
    <row r="4">
      <c r="A4" s="4" t="inlineStr">
        <is>
          <t>Cash contributions made during the period</t>
        </is>
      </c>
      <c r="B4" s="6" t="n">
        <v>9</v>
      </c>
    </row>
    <row r="5">
      <c r="A5" s="4" t="inlineStr">
        <is>
          <t>Expected additional cash contributions</t>
        </is>
      </c>
      <c r="B5" s="6" t="n">
        <v>1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hare-Based Payments - Narrative (Details) - USD ($) $ in Thousands</t>
        </is>
      </c>
      <c r="C1" s="2" t="inlineStr">
        <is>
          <t>3 Months Ended</t>
        </is>
      </c>
    </row>
    <row r="2">
      <c r="B2" s="2" t="inlineStr">
        <is>
          <t>Sep. 30, 2024</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stock option exercises</t>
        </is>
      </c>
      <c r="B4" s="4" t="inlineStr">
        <is>
          <t xml:space="preserve"> </t>
        </is>
      </c>
      <c r="C4" s="6" t="n">
        <v>1668</v>
      </c>
      <c r="D4" s="6" t="n">
        <v>4299</v>
      </c>
    </row>
    <row r="5">
      <c r="A5" s="4" t="inlineStr">
        <is>
          <t>Stock Options, RSUs, and Performance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eneral vesting period</t>
        </is>
      </c>
      <c r="B7" s="4" t="inlineStr">
        <is>
          <t xml:space="preserve"> </t>
        </is>
      </c>
      <c r="C7" s="4" t="inlineStr">
        <is>
          <t>3 years</t>
        </is>
      </c>
      <c r="D7" s="4" t="inlineStr">
        <is>
          <t xml:space="preserve"> </t>
        </is>
      </c>
    </row>
    <row r="8">
      <c r="A8" s="4" t="inlineStr">
        <is>
          <t>Total unrecognized compensation expense related to unvested share-based payments</t>
        </is>
      </c>
      <c r="B8" s="4" t="inlineStr">
        <is>
          <t xml:space="preserve"> </t>
        </is>
      </c>
      <c r="C8" s="6" t="n">
        <v>103600</v>
      </c>
      <c r="D8" s="4" t="inlineStr">
        <is>
          <t xml:space="preserve"> </t>
        </is>
      </c>
    </row>
    <row r="9">
      <c r="A9" s="4" t="inlineStr">
        <is>
          <t>Weighted-average period for unrecognized compensation expense expected to be recognized</t>
        </is>
      </c>
      <c r="B9" s="4" t="inlineStr">
        <is>
          <t xml:space="preserve"> </t>
        </is>
      </c>
      <c r="C9" s="4" t="inlineStr">
        <is>
          <t>2 years 2 months 12 days</t>
        </is>
      </c>
      <c r="D9" s="4" t="inlineStr">
        <is>
          <t xml:space="preserve"> </t>
        </is>
      </c>
    </row>
    <row r="10">
      <c r="A10" s="4" t="inlineStr">
        <is>
          <t>Performance Shares, Retention Performance Gra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eneral vesting period</t>
        </is>
      </c>
      <c r="B12" s="4" t="inlineStr">
        <is>
          <t>5 years</t>
        </is>
      </c>
      <c r="C12" s="4" t="inlineStr">
        <is>
          <t xml:space="preserve"> </t>
        </is>
      </c>
      <c r="D12" s="4" t="inlineStr">
        <is>
          <t xml:space="preserve"> </t>
        </is>
      </c>
    </row>
    <row r="13">
      <c r="A13" s="4" t="inlineStr">
        <is>
          <t>Maximum | 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eriod of stock option expiration from date of grant</t>
        </is>
      </c>
      <c r="B15" s="4" t="inlineStr">
        <is>
          <t xml:space="preserve"> </t>
        </is>
      </c>
      <c r="C15" s="4" t="inlineStr">
        <is>
          <t>10 years</t>
        </is>
      </c>
      <c r="D15"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Payments -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9904</v>
      </c>
      <c r="C4" s="6" t="n">
        <v>17929</v>
      </c>
    </row>
    <row r="5">
      <c r="A5" s="4" t="inlineStr">
        <is>
          <t>Stock option compensation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7" t="n">
        <v>578</v>
      </c>
      <c r="C7" s="7" t="n">
        <v>1046</v>
      </c>
    </row>
    <row r="8">
      <c r="A8" s="4" t="inlineStr">
        <is>
          <t>RSU compensation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7" t="n">
        <v>13487</v>
      </c>
      <c r="C10" s="7" t="n">
        <v>12248</v>
      </c>
    </row>
    <row r="11">
      <c r="A11" s="4" t="inlineStr">
        <is>
          <t>Performance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6" t="n">
        <v>5839</v>
      </c>
      <c r="C13" s="6" t="n">
        <v>463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Selling and Administrative Expenses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Design and development</t>
        </is>
      </c>
      <c r="B4" s="6" t="n">
        <v>46793</v>
      </c>
      <c r="C4" s="6" t="n">
        <v>47610</v>
      </c>
    </row>
    <row r="5">
      <c r="A5" s="4" t="inlineStr">
        <is>
          <t>Identifiable intangible asset amortization</t>
        </is>
      </c>
      <c r="B5" s="6" t="n">
        <v>7769</v>
      </c>
      <c r="C5" s="6" t="n">
        <v>782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everance and Other Restructuring Costs (Details) - Optimizing for Profitable Growth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19381</v>
      </c>
      <c r="C4" s="6" t="n">
        <v>9731</v>
      </c>
    </row>
    <row r="5">
      <c r="A5" s="4" t="inlineStr">
        <is>
          <t>Cost of sal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7" t="n">
        <v>1621</v>
      </c>
      <c r="C7" s="7" t="n">
        <v>2213</v>
      </c>
    </row>
    <row r="8">
      <c r="A8" s="4" t="inlineStr">
        <is>
          <t>Other selling and administrative expens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6" t="n">
        <v>17760</v>
      </c>
      <c r="C10" s="6" t="n">
        <v>751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everance and Other Restructuring Charges Activity (Details) - Optimizing for Profitable Growth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Remaining liability at beginning of period</t>
        </is>
      </c>
      <c r="B4" s="6" t="n">
        <v>32671</v>
      </c>
      <c r="C4" s="6" t="n">
        <v>25096</v>
      </c>
    </row>
    <row r="5">
      <c r="A5" s="4" t="inlineStr">
        <is>
          <t>Charges</t>
        </is>
      </c>
      <c r="B5" s="7" t="n">
        <v>19381</v>
      </c>
      <c r="C5" s="7" t="n">
        <v>9731</v>
      </c>
    </row>
    <row r="6">
      <c r="A6" s="4" t="inlineStr">
        <is>
          <t>Payments/Utilization</t>
        </is>
      </c>
      <c r="B6" s="7" t="n">
        <v>-6989</v>
      </c>
      <c r="C6" s="7" t="n">
        <v>-2038</v>
      </c>
    </row>
    <row r="7">
      <c r="A7" s="4" t="inlineStr">
        <is>
          <t>Remaining liability at end of period</t>
        </is>
      </c>
      <c r="B7" s="7" t="n">
        <v>45063</v>
      </c>
      <c r="C7" s="7" t="n">
        <v>32789</v>
      </c>
    </row>
    <row r="8">
      <c r="A8" s="4" t="inlineStr">
        <is>
          <t>Severance</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maining liability at beginning of period</t>
        </is>
      </c>
      <c r="B10" s="7" t="n">
        <v>32661</v>
      </c>
      <c r="C10" s="7" t="n">
        <v>25096</v>
      </c>
    </row>
    <row r="11">
      <c r="A11" s="4" t="inlineStr">
        <is>
          <t>Charges</t>
        </is>
      </c>
      <c r="B11" s="7" t="n">
        <v>17744</v>
      </c>
      <c r="C11" s="7" t="n">
        <v>9229</v>
      </c>
    </row>
    <row r="12">
      <c r="A12" s="4" t="inlineStr">
        <is>
          <t>Payments/Utilization</t>
        </is>
      </c>
      <c r="B12" s="7" t="n">
        <v>-5354</v>
      </c>
      <c r="C12" s="7" t="n">
        <v>-1536</v>
      </c>
    </row>
    <row r="13">
      <c r="A13" s="4" t="inlineStr">
        <is>
          <t>Remaining liability at end of period</t>
        </is>
      </c>
      <c r="B13" s="7" t="n">
        <v>45051</v>
      </c>
      <c r="C13" s="7" t="n">
        <v>32789</v>
      </c>
    </row>
    <row r="14">
      <c r="A14" s="4" t="inlineStr">
        <is>
          <t>Other restructuring charge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maining liability at beginning of period</t>
        </is>
      </c>
      <c r="B16" s="7" t="n">
        <v>10</v>
      </c>
      <c r="C16" s="7" t="n">
        <v>0</v>
      </c>
    </row>
    <row r="17">
      <c r="A17" s="4" t="inlineStr">
        <is>
          <t>Charges</t>
        </is>
      </c>
      <c r="B17" s="7" t="n">
        <v>1637</v>
      </c>
      <c r="C17" s="7" t="n">
        <v>502</v>
      </c>
    </row>
    <row r="18">
      <c r="A18" s="4" t="inlineStr">
        <is>
          <t>Payments/Utilization</t>
        </is>
      </c>
      <c r="B18" s="7" t="n">
        <v>-1635</v>
      </c>
      <c r="C18" s="7" t="n">
        <v>-502</v>
      </c>
    </row>
    <row r="19">
      <c r="A19" s="4" t="inlineStr">
        <is>
          <t>Remaining liability at end of period</t>
        </is>
      </c>
      <c r="B19" s="6" t="n">
        <v>12</v>
      </c>
      <c r="C19" s="6"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Narrative (Details) - Optimizing for Profitable Growth $ in Millions</t>
        </is>
      </c>
      <c r="B1" s="2" t="inlineStr">
        <is>
          <t>Mar. 31, 2025 USD ($)</t>
        </is>
      </c>
    </row>
    <row r="2">
      <c r="A2" s="3" t="inlineStr">
        <is>
          <t>Restructuring Cost and Reserve [Line Items]</t>
        </is>
      </c>
      <c r="B2" s="4" t="inlineStr">
        <is>
          <t xml:space="preserve"> </t>
        </is>
      </c>
    </row>
    <row r="3">
      <c r="A3" s="4" t="inlineStr">
        <is>
          <t>Severance and other restructuring charges incurred to date</t>
        </is>
      </c>
      <c r="B3" s="6" t="n">
        <v>94</v>
      </c>
    </row>
    <row r="4">
      <c r="A4" s="4" t="inlineStr">
        <is>
          <t>Restructuring and related cost, cost incurred to date, non-cash charges</t>
        </is>
      </c>
      <c r="B4" s="7" t="n">
        <v>2</v>
      </c>
    </row>
    <row r="5">
      <c r="A5" s="4" t="inlineStr">
        <is>
          <t>Expected non-cash charges</t>
        </is>
      </c>
      <c r="B5" s="7" t="n">
        <v>5</v>
      </c>
    </row>
    <row r="6">
      <c r="A6" s="4" t="inlineStr">
        <is>
          <t>Minimum</t>
        </is>
      </c>
      <c r="B6" s="4" t="inlineStr">
        <is>
          <t xml:space="preserve"> </t>
        </is>
      </c>
    </row>
    <row r="7">
      <c r="A7" s="3" t="inlineStr">
        <is>
          <t>Restructuring Cost and Reserve [Line Items]</t>
        </is>
      </c>
      <c r="B7" s="4" t="inlineStr">
        <is>
          <t xml:space="preserve"> </t>
        </is>
      </c>
    </row>
    <row r="8">
      <c r="A8" s="4" t="inlineStr">
        <is>
          <t>Expected restructuring costs</t>
        </is>
      </c>
      <c r="B8" s="7" t="n">
        <v>115</v>
      </c>
    </row>
    <row r="9">
      <c r="A9" s="4" t="inlineStr">
        <is>
          <t>Maximum</t>
        </is>
      </c>
      <c r="B9" s="4" t="inlineStr">
        <is>
          <t xml:space="preserve"> </t>
        </is>
      </c>
    </row>
    <row r="10">
      <c r="A10" s="3" t="inlineStr">
        <is>
          <t>Restructuring Cost and Reserve [Line Items]</t>
        </is>
      </c>
      <c r="B10" s="4" t="inlineStr">
        <is>
          <t xml:space="preserve"> </t>
        </is>
      </c>
    </row>
    <row r="11">
      <c r="A11" s="4" t="inlineStr">
        <is>
          <t>Expected restructuring costs</t>
        </is>
      </c>
      <c r="B11" s="6" t="n">
        <v>1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Benefit) from income taxes</t>
        </is>
      </c>
      <c r="B4" s="6" t="n">
        <v>-30565</v>
      </c>
      <c r="C4" s="6" t="n">
        <v>-20790</v>
      </c>
    </row>
    <row r="5">
      <c r="A5" s="4" t="inlineStr">
        <is>
          <t>Discrete tax (benefit) expense</t>
        </is>
      </c>
      <c r="B5" s="7" t="n">
        <v>-11400</v>
      </c>
      <c r="C5" s="6" t="n">
        <v>-8400</v>
      </c>
    </row>
    <row r="6">
      <c r="A6" s="4" t="inlineStr">
        <is>
          <t>Reasonably possible changes to unrecognized tax benefits related to settlement of tax audits and/or expiration of statutes of limitations within the next twelve months</t>
        </is>
      </c>
      <c r="B6" s="6" t="n">
        <v>15100</v>
      </c>
      <c r="C6"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20" customWidth="1" min="2" max="2"/>
    <col width="26" customWidth="1" min="3" max="3"/>
    <col width="28" customWidth="1" min="4" max="4"/>
  </cols>
  <sheetData>
    <row r="1">
      <c r="A1" s="1" t="inlineStr">
        <is>
          <t>Contingencies (Details) - Sleeper</t>
        </is>
      </c>
      <c r="B1" s="2" t="inlineStr">
        <is>
          <t>1 Months Ended</t>
        </is>
      </c>
      <c r="C1" s="2" t="inlineStr">
        <is>
          <t>3 Months Ended</t>
        </is>
      </c>
    </row>
    <row r="2">
      <c r="B2" s="2" t="inlineStr">
        <is>
          <t>Jun. 30, 2022 claim</t>
        </is>
      </c>
      <c r="C2" s="2" t="inlineStr">
        <is>
          <t>Mar. 31, 2025 claim class</t>
        </is>
      </c>
      <c r="D2" s="2" t="inlineStr">
        <is>
          <t>Sep. 30, 2024 lawsuit child</t>
        </is>
      </c>
    </row>
    <row r="3">
      <c r="A3" s="3" t="inlineStr">
        <is>
          <t>Loss Contingencies [Line Items]</t>
        </is>
      </c>
      <c r="B3" s="4" t="inlineStr">
        <is>
          <t xml:space="preserve"> </t>
        </is>
      </c>
      <c r="C3" s="4" t="inlineStr">
        <is>
          <t xml:space="preserve"> </t>
        </is>
      </c>
      <c r="D3" s="4" t="inlineStr">
        <is>
          <t xml:space="preserve"> </t>
        </is>
      </c>
    </row>
    <row r="4">
      <c r="A4" s="4" t="inlineStr">
        <is>
          <t>Number of claims settled | claim</t>
        </is>
      </c>
      <c r="B4" s="7" t="n">
        <v>2</v>
      </c>
      <c r="C4" s="4" t="inlineStr">
        <is>
          <t xml:space="preserve"> </t>
        </is>
      </c>
      <c r="D4" s="4" t="inlineStr">
        <is>
          <t xml:space="preserve"> </t>
        </is>
      </c>
    </row>
    <row r="5">
      <c r="A5" s="4" t="inlineStr">
        <is>
          <t>Number of additional lawsuits pending | lawsuit</t>
        </is>
      </c>
      <c r="B5" s="4" t="inlineStr">
        <is>
          <t xml:space="preserve"> </t>
        </is>
      </c>
      <c r="C5" s="4" t="inlineStr">
        <is>
          <t xml:space="preserve"> </t>
        </is>
      </c>
      <c r="D5" s="7" t="n">
        <v>25</v>
      </c>
    </row>
    <row r="6">
      <c r="A6" s="4" t="inlineStr">
        <is>
          <t>Number of children with injuries or fatalities related to lawsuits</t>
        </is>
      </c>
      <c r="B6" s="4" t="inlineStr">
        <is>
          <t xml:space="preserve"> </t>
        </is>
      </c>
      <c r="C6" s="7" t="n">
        <v>30</v>
      </c>
      <c r="D6" s="7" t="n">
        <v>25</v>
      </c>
    </row>
    <row r="7">
      <c r="A7" s="4" t="inlineStr">
        <is>
          <t>Minimum</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consumer classes | class</t>
        </is>
      </c>
      <c r="B9" s="4" t="inlineStr">
        <is>
          <t xml:space="preserve"> </t>
        </is>
      </c>
      <c r="C9" s="7" t="n">
        <v>10</v>
      </c>
      <c r="D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nd related disclosures have been prepared in accordance with accounting principles generally accepted in the United States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Mattel, Inc. and its subsidiaries ("Mattel") as of and for the periods presented have been included. The December 31, 2024 balance sheet data was derived from audited financial statements; however, the accompanying interim notes to the consolidated financial statements do not include all of the annual disclosures required by GAAP. As Mattel's business is seasonal, results for interim periods are not necessarily indicative of those that may be expected for a full year. The financial information included herein should be read in conjunction with Mattel's consolidated financial statements and related notes in the 2024 Annual Report on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Segment Information - Schedule of Segment Income (Los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826629</v>
      </c>
      <c r="C4" s="6" t="n">
        <v>809508</v>
      </c>
      <c r="D4" s="4" t="inlineStr">
        <is>
          <t xml:space="preserve"> </t>
        </is>
      </c>
    </row>
    <row r="5">
      <c r="A5" s="4" t="inlineStr">
        <is>
          <t>Cost of sales</t>
        </is>
      </c>
      <c r="B5" s="7" t="n">
        <v>418533</v>
      </c>
      <c r="C5" s="7" t="n">
        <v>420638</v>
      </c>
      <c r="D5" s="4" t="inlineStr">
        <is>
          <t xml:space="preserve"> </t>
        </is>
      </c>
    </row>
    <row r="6">
      <c r="A6" s="4" t="inlineStr">
        <is>
          <t>Gross profit</t>
        </is>
      </c>
      <c r="B6" s="7" t="n">
        <v>408096</v>
      </c>
      <c r="C6" s="7" t="n">
        <v>388870</v>
      </c>
      <c r="D6" s="4" t="inlineStr">
        <is>
          <t xml:space="preserve"> </t>
        </is>
      </c>
    </row>
    <row r="7">
      <c r="A7" s="4" t="inlineStr">
        <is>
          <t>Advertising and promotion expenses</t>
        </is>
      </c>
      <c r="B7" s="7" t="n">
        <v>70198</v>
      </c>
      <c r="C7" s="7" t="n">
        <v>71441</v>
      </c>
      <c r="D7" s="4" t="inlineStr">
        <is>
          <t xml:space="preserve"> </t>
        </is>
      </c>
    </row>
    <row r="8">
      <c r="A8" s="4" t="inlineStr">
        <is>
          <t>Other selling and administrative expenses</t>
        </is>
      </c>
      <c r="B8" s="7" t="n">
        <v>390878</v>
      </c>
      <c r="C8" s="7" t="n">
        <v>352947</v>
      </c>
      <c r="D8" s="4" t="inlineStr">
        <is>
          <t xml:space="preserve"> </t>
        </is>
      </c>
    </row>
    <row r="9">
      <c r="A9" s="4" t="inlineStr">
        <is>
          <t>Operating Income (Loss)</t>
        </is>
      </c>
      <c r="B9" s="7" t="n">
        <v>-52980</v>
      </c>
      <c r="C9" s="7" t="n">
        <v>-35518</v>
      </c>
      <c r="D9" s="4" t="inlineStr">
        <is>
          <t xml:space="preserve"> </t>
        </is>
      </c>
    </row>
    <row r="10">
      <c r="A10" s="4" t="inlineStr">
        <is>
          <t>Interest expense</t>
        </is>
      </c>
      <c r="B10" s="7" t="n">
        <v>29234</v>
      </c>
      <c r="C10" s="7" t="n">
        <v>30059</v>
      </c>
      <c r="D10" s="4" t="inlineStr">
        <is>
          <t xml:space="preserve"> </t>
        </is>
      </c>
    </row>
    <row r="11">
      <c r="A11" s="4" t="inlineStr">
        <is>
          <t>Interest (income)</t>
        </is>
      </c>
      <c r="B11" s="7" t="n">
        <v>-15952</v>
      </c>
      <c r="C11" s="7" t="n">
        <v>-17282</v>
      </c>
      <c r="D11" s="4" t="inlineStr">
        <is>
          <t xml:space="preserve"> </t>
        </is>
      </c>
    </row>
    <row r="12">
      <c r="A12" s="4" t="inlineStr">
        <is>
          <t>Other non-operating expense, net</t>
        </is>
      </c>
      <c r="B12" s="7" t="n">
        <v>13040</v>
      </c>
      <c r="C12" s="7" t="n">
        <v>5613</v>
      </c>
      <c r="D12" s="4" t="inlineStr">
        <is>
          <t xml:space="preserve"> </t>
        </is>
      </c>
    </row>
    <row r="13">
      <c r="A13" s="4" t="inlineStr">
        <is>
          <t>Loss Before Income Taxes</t>
        </is>
      </c>
      <c r="B13" s="7" t="n">
        <v>-79302</v>
      </c>
      <c r="C13" s="7" t="n">
        <v>-53908</v>
      </c>
      <c r="D13" s="4" t="inlineStr">
        <is>
          <t xml:space="preserve"> </t>
        </is>
      </c>
    </row>
    <row r="14">
      <c r="A14" s="4" t="inlineStr">
        <is>
          <t>Incentive compensation</t>
        </is>
      </c>
      <c r="B14" s="7" t="n">
        <v>166016</v>
      </c>
      <c r="C14" s="7" t="n">
        <v>155228</v>
      </c>
      <c r="D14" s="6" t="n">
        <v>157699</v>
      </c>
    </row>
    <row r="15">
      <c r="A15" s="4" t="inlineStr">
        <is>
          <t>Share-based compensation</t>
        </is>
      </c>
      <c r="B15" s="7" t="n">
        <v>19904</v>
      </c>
      <c r="C15" s="7" t="n">
        <v>17929</v>
      </c>
      <c r="D15" s="4" t="inlineStr">
        <is>
          <t xml:space="preserve"> </t>
        </is>
      </c>
    </row>
    <row r="16">
      <c r="A16" s="4" t="inlineStr">
        <is>
          <t>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7" t="n">
        <v>826629</v>
      </c>
      <c r="C18" s="7" t="n">
        <v>809508</v>
      </c>
      <c r="D18" s="4" t="inlineStr">
        <is>
          <t xml:space="preserve"> </t>
        </is>
      </c>
    </row>
    <row r="19">
      <c r="A19" s="4" t="inlineStr">
        <is>
          <t>Cost of sales</t>
        </is>
      </c>
      <c r="B19" s="7" t="n">
        <v>431815</v>
      </c>
      <c r="C19" s="7" t="n">
        <v>441224</v>
      </c>
      <c r="D19" s="4" t="inlineStr">
        <is>
          <t xml:space="preserve"> </t>
        </is>
      </c>
    </row>
    <row r="20">
      <c r="A20" s="4" t="inlineStr">
        <is>
          <t>Gross profit</t>
        </is>
      </c>
      <c r="B20" s="7" t="n">
        <v>394814</v>
      </c>
      <c r="C20" s="7" t="n">
        <v>368284</v>
      </c>
      <c r="D20" s="4" t="inlineStr">
        <is>
          <t xml:space="preserve"> </t>
        </is>
      </c>
    </row>
    <row r="21">
      <c r="A21" s="4" t="inlineStr">
        <is>
          <t>Advertising and promotion expenses</t>
        </is>
      </c>
      <c r="B21" s="7" t="n">
        <v>70198</v>
      </c>
      <c r="C21" s="7" t="n">
        <v>71441</v>
      </c>
      <c r="D21" s="4" t="inlineStr">
        <is>
          <t xml:space="preserve"> </t>
        </is>
      </c>
    </row>
    <row r="22">
      <c r="A22" s="4" t="inlineStr">
        <is>
          <t>Other selling and administrative expenses</t>
        </is>
      </c>
      <c r="B22" s="7" t="n">
        <v>218225</v>
      </c>
      <c r="C22" s="7" t="n">
        <v>214582</v>
      </c>
      <c r="D22" s="4" t="inlineStr">
        <is>
          <t xml:space="preserve"> </t>
        </is>
      </c>
    </row>
    <row r="23">
      <c r="A23" s="4" t="inlineStr">
        <is>
          <t>Operating Income (Loss)</t>
        </is>
      </c>
      <c r="B23" s="7" t="n">
        <v>106391</v>
      </c>
      <c r="C23" s="7" t="n">
        <v>82261</v>
      </c>
      <c r="D23" s="4" t="inlineStr">
        <is>
          <t xml:space="preserve"> </t>
        </is>
      </c>
    </row>
    <row r="24">
      <c r="A24" s="4" t="inlineStr">
        <is>
          <t>Operating Segments | North America</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7" t="n">
        <v>491365</v>
      </c>
      <c r="C26" s="7" t="n">
        <v>477786</v>
      </c>
      <c r="D26" s="4" t="inlineStr">
        <is>
          <t xml:space="preserve"> </t>
        </is>
      </c>
    </row>
    <row r="27">
      <c r="A27" s="4" t="inlineStr">
        <is>
          <t>Cost of sales</t>
        </is>
      </c>
      <c r="B27" s="7" t="n">
        <v>256293</v>
      </c>
      <c r="C27" s="7" t="n">
        <v>257144</v>
      </c>
      <c r="D27" s="4" t="inlineStr">
        <is>
          <t xml:space="preserve"> </t>
        </is>
      </c>
    </row>
    <row r="28">
      <c r="A28" s="4" t="inlineStr">
        <is>
          <t>Gross profit</t>
        </is>
      </c>
      <c r="B28" s="7" t="n">
        <v>235072</v>
      </c>
      <c r="C28" s="7" t="n">
        <v>220642</v>
      </c>
      <c r="D28" s="4" t="inlineStr">
        <is>
          <t xml:space="preserve"> </t>
        </is>
      </c>
    </row>
    <row r="29">
      <c r="A29" s="4" t="inlineStr">
        <is>
          <t>Advertising and promotion expenses</t>
        </is>
      </c>
      <c r="B29" s="7" t="n">
        <v>38586</v>
      </c>
      <c r="C29" s="7" t="n">
        <v>34715</v>
      </c>
      <c r="D29" s="4" t="inlineStr">
        <is>
          <t xml:space="preserve"> </t>
        </is>
      </c>
    </row>
    <row r="30">
      <c r="A30" s="4" t="inlineStr">
        <is>
          <t>Other selling and administrative expenses</t>
        </is>
      </c>
      <c r="B30" s="7" t="n">
        <v>113415</v>
      </c>
      <c r="C30" s="7" t="n">
        <v>112936</v>
      </c>
      <c r="D30" s="4" t="inlineStr">
        <is>
          <t xml:space="preserve"> </t>
        </is>
      </c>
    </row>
    <row r="31">
      <c r="A31" s="4" t="inlineStr">
        <is>
          <t>Operating Income (Loss)</t>
        </is>
      </c>
      <c r="B31" s="7" t="n">
        <v>83071</v>
      </c>
      <c r="C31" s="7" t="n">
        <v>72991</v>
      </c>
      <c r="D31" s="4" t="inlineStr">
        <is>
          <t xml:space="preserve"> </t>
        </is>
      </c>
    </row>
    <row r="32">
      <c r="A32" s="4" t="inlineStr">
        <is>
          <t>Operating Segments | International</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7" t="n">
        <v>335264</v>
      </c>
      <c r="C34" s="7" t="n">
        <v>331722</v>
      </c>
      <c r="D34" s="4" t="inlineStr">
        <is>
          <t xml:space="preserve"> </t>
        </is>
      </c>
    </row>
    <row r="35">
      <c r="A35" s="4" t="inlineStr">
        <is>
          <t>Cost of sales</t>
        </is>
      </c>
      <c r="B35" s="7" t="n">
        <v>175522</v>
      </c>
      <c r="C35" s="7" t="n">
        <v>184080</v>
      </c>
      <c r="D35" s="4" t="inlineStr">
        <is>
          <t xml:space="preserve"> </t>
        </is>
      </c>
    </row>
    <row r="36">
      <c r="A36" s="4" t="inlineStr">
        <is>
          <t>Gross profit</t>
        </is>
      </c>
      <c r="B36" s="7" t="n">
        <v>159742</v>
      </c>
      <c r="C36" s="7" t="n">
        <v>147642</v>
      </c>
      <c r="D36" s="4" t="inlineStr">
        <is>
          <t xml:space="preserve"> </t>
        </is>
      </c>
    </row>
    <row r="37">
      <c r="A37" s="4" t="inlineStr">
        <is>
          <t>Advertising and promotion expenses</t>
        </is>
      </c>
      <c r="B37" s="7" t="n">
        <v>31612</v>
      </c>
      <c r="C37" s="7" t="n">
        <v>36726</v>
      </c>
      <c r="D37" s="4" t="inlineStr">
        <is>
          <t xml:space="preserve"> </t>
        </is>
      </c>
    </row>
    <row r="38">
      <c r="A38" s="4" t="inlineStr">
        <is>
          <t>Other selling and administrative expenses</t>
        </is>
      </c>
      <c r="B38" s="7" t="n">
        <v>104810</v>
      </c>
      <c r="C38" s="7" t="n">
        <v>101646</v>
      </c>
      <c r="D38" s="4" t="inlineStr">
        <is>
          <t xml:space="preserve"> </t>
        </is>
      </c>
    </row>
    <row r="39">
      <c r="A39" s="4" t="inlineStr">
        <is>
          <t>Operating Income (Loss)</t>
        </is>
      </c>
      <c r="B39" s="7" t="n">
        <v>23320</v>
      </c>
      <c r="C39" s="7" t="n">
        <v>9270</v>
      </c>
      <c r="D39" s="4" t="inlineStr">
        <is>
          <t xml:space="preserve"> </t>
        </is>
      </c>
    </row>
    <row r="40">
      <c r="A40" s="4" t="inlineStr">
        <is>
          <t>Corporate and oth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Sales</t>
        </is>
      </c>
      <c r="B42" s="7" t="n">
        <v>0</v>
      </c>
      <c r="C42" s="7" t="n">
        <v>0</v>
      </c>
      <c r="D42" s="4" t="inlineStr">
        <is>
          <t xml:space="preserve"> </t>
        </is>
      </c>
    </row>
    <row r="43">
      <c r="A43" s="4" t="inlineStr">
        <is>
          <t>Cost of sales</t>
        </is>
      </c>
      <c r="B43" s="7" t="n">
        <v>-13282</v>
      </c>
      <c r="C43" s="7" t="n">
        <v>-20586</v>
      </c>
      <c r="D43" s="4" t="inlineStr">
        <is>
          <t xml:space="preserve"> </t>
        </is>
      </c>
    </row>
    <row r="44">
      <c r="A44" s="4" t="inlineStr">
        <is>
          <t>Gross profit</t>
        </is>
      </c>
      <c r="B44" s="7" t="n">
        <v>13282</v>
      </c>
      <c r="C44" s="7" t="n">
        <v>20586</v>
      </c>
      <c r="D44" s="4" t="inlineStr">
        <is>
          <t xml:space="preserve"> </t>
        </is>
      </c>
    </row>
    <row r="45">
      <c r="A45" s="4" t="inlineStr">
        <is>
          <t>Advertising and promotion expenses</t>
        </is>
      </c>
      <c r="B45" s="7" t="n">
        <v>0</v>
      </c>
      <c r="C45" s="7" t="n">
        <v>0</v>
      </c>
      <c r="D45" s="4" t="inlineStr">
        <is>
          <t xml:space="preserve"> </t>
        </is>
      </c>
    </row>
    <row r="46">
      <c r="A46" s="4" t="inlineStr">
        <is>
          <t>Other selling and administrative expenses</t>
        </is>
      </c>
      <c r="B46" s="7" t="n">
        <v>172653</v>
      </c>
      <c r="C46" s="7" t="n">
        <v>138365</v>
      </c>
      <c r="D46" s="4" t="inlineStr">
        <is>
          <t xml:space="preserve"> </t>
        </is>
      </c>
    </row>
    <row r="47">
      <c r="A47" s="4" t="inlineStr">
        <is>
          <t>Operating Income (Loss)</t>
        </is>
      </c>
      <c r="B47" s="7" t="n">
        <v>-159371</v>
      </c>
      <c r="C47" s="7" t="n">
        <v>-117779</v>
      </c>
      <c r="D47" s="4" t="inlineStr">
        <is>
          <t xml:space="preserve"> </t>
        </is>
      </c>
    </row>
    <row r="48">
      <c r="A48" s="4" t="inlineStr">
        <is>
          <t>Interest expense</t>
        </is>
      </c>
      <c r="B48" s="7" t="n">
        <v>29234</v>
      </c>
      <c r="C48" s="7" t="n">
        <v>30059</v>
      </c>
      <c r="D48" s="4" t="inlineStr">
        <is>
          <t xml:space="preserve"> </t>
        </is>
      </c>
    </row>
    <row r="49">
      <c r="A49" s="4" t="inlineStr">
        <is>
          <t>Interest (income)</t>
        </is>
      </c>
      <c r="B49" s="7" t="n">
        <v>-15952</v>
      </c>
      <c r="C49" s="7" t="n">
        <v>-17282</v>
      </c>
      <c r="D49" s="4" t="inlineStr">
        <is>
          <t xml:space="preserve"> </t>
        </is>
      </c>
    </row>
    <row r="50">
      <c r="A50" s="4" t="inlineStr">
        <is>
          <t>Other non-operating expense, net</t>
        </is>
      </c>
      <c r="B50" s="7" t="n">
        <v>13040</v>
      </c>
      <c r="C50" s="7" t="n">
        <v>5613</v>
      </c>
      <c r="D50" s="4" t="inlineStr">
        <is>
          <t xml:space="preserve"> </t>
        </is>
      </c>
    </row>
    <row r="51">
      <c r="A51" s="4" t="inlineStr">
        <is>
          <t>Expenses related to inclined sleeper recall litigation</t>
        </is>
      </c>
      <c r="B51" s="7" t="n">
        <v>14000</v>
      </c>
      <c r="C51" s="7" t="n">
        <v>4000</v>
      </c>
      <c r="D51" s="4" t="inlineStr">
        <is>
          <t xml:space="preserve"> </t>
        </is>
      </c>
    </row>
    <row r="52">
      <c r="A52" s="4" t="inlineStr">
        <is>
          <t>Incentive compensation</t>
        </is>
      </c>
      <c r="B52" s="7" t="n">
        <v>24000</v>
      </c>
      <c r="C52" s="7" t="n">
        <v>26000</v>
      </c>
      <c r="D52" s="4" t="inlineStr">
        <is>
          <t xml:space="preserve"> </t>
        </is>
      </c>
    </row>
    <row r="53">
      <c r="A53" s="4" t="inlineStr">
        <is>
          <t>Share-based compensation</t>
        </is>
      </c>
      <c r="B53" s="6" t="n">
        <v>20000</v>
      </c>
      <c r="C53" s="6" t="n">
        <v>18000</v>
      </c>
      <c r="D53" s="4" t="inlineStr">
        <is>
          <t xml:space="preserve"> </t>
        </is>
      </c>
    </row>
    <row r="54">
      <c r="A54" s="4" t="inlineStr">
        <is>
          <t>Corporate and other | Cost of sale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structuring Charges, Statement of Income or Comprehensive Income [Extensible Enumeration]</t>
        </is>
      </c>
      <c r="B56" s="4" t="inlineStr">
        <is>
          <t>Cost of sales</t>
        </is>
      </c>
      <c r="C56" s="4" t="inlineStr">
        <is>
          <t>Cost of sales</t>
        </is>
      </c>
      <c r="D56" s="4" t="inlineStr">
        <is>
          <t xml:space="preserve"> </t>
        </is>
      </c>
    </row>
    <row r="57">
      <c r="A57" s="4" t="inlineStr">
        <is>
          <t>Restructuring charges</t>
        </is>
      </c>
      <c r="B57" s="6" t="n">
        <v>2000</v>
      </c>
      <c r="C57" s="6" t="n">
        <v>2000</v>
      </c>
      <c r="D57" s="4" t="inlineStr">
        <is>
          <t xml:space="preserve"> </t>
        </is>
      </c>
    </row>
    <row r="58">
      <c r="A58" s="4" t="inlineStr">
        <is>
          <t>Corporate and other | Other selling and administrative expense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structuring Charges, Statement of Income or Comprehensive Income [Extensible Enumeration]</t>
        </is>
      </c>
      <c r="B60" s="4" t="inlineStr">
        <is>
          <t>Other selling and administrative expenses</t>
        </is>
      </c>
      <c r="C60" s="4" t="inlineStr">
        <is>
          <t>Other selling and administrative expenses</t>
        </is>
      </c>
      <c r="D60" s="4" t="inlineStr">
        <is>
          <t xml:space="preserve"> </t>
        </is>
      </c>
    </row>
    <row r="61">
      <c r="A61" s="4" t="inlineStr">
        <is>
          <t>Restructuring charges</t>
        </is>
      </c>
      <c r="B61" s="6" t="n">
        <v>21000</v>
      </c>
      <c r="C61" s="6" t="n">
        <v>6000</v>
      </c>
      <c r="D61"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Depreciation/Amortiz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41785</v>
      </c>
      <c r="C4" s="6" t="n">
        <v>42336</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7" t="n">
        <v>36733</v>
      </c>
      <c r="C7" s="7" t="n">
        <v>37541</v>
      </c>
    </row>
    <row r="8">
      <c r="A8" s="4" t="inlineStr">
        <is>
          <t>Operating Segments | North Americ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7" t="n">
        <v>22873</v>
      </c>
      <c r="C10" s="7" t="n">
        <v>23843</v>
      </c>
    </row>
    <row r="11">
      <c r="A11" s="4" t="inlineStr">
        <is>
          <t>Operating Segments | Internation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t>
        </is>
      </c>
      <c r="B13" s="7" t="n">
        <v>13860</v>
      </c>
      <c r="C13" s="7" t="n">
        <v>13698</v>
      </c>
    </row>
    <row r="14">
      <c r="A14" s="4" t="inlineStr">
        <is>
          <t>Corporate and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6" t="n">
        <v>5052</v>
      </c>
      <c r="C16" s="6" t="n">
        <v>479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egment Information - Segment Assets (Details) - USD ($) $ in Thousands</t>
        </is>
      </c>
      <c r="B1" s="2" t="inlineStr">
        <is>
          <t>Mar. 31, 2025</t>
        </is>
      </c>
      <c r="C1" s="2" t="inlineStr">
        <is>
          <t>Dec. 31, 2024</t>
        </is>
      </c>
      <c r="D1" s="2" t="inlineStr">
        <is>
          <t>Mar. 31, 2024</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Accounts receivable, net and inventories</t>
        </is>
      </c>
      <c r="B3" s="6" t="n">
        <v>1291730</v>
      </c>
      <c r="C3" s="6" t="n">
        <v>1504910</v>
      </c>
      <c r="D3" s="6" t="n">
        <v>1342605</v>
      </c>
    </row>
    <row r="4">
      <c r="A4" s="4" t="inlineStr">
        <is>
          <t>Operating Segments</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Accounts receivable, net and inventories</t>
        </is>
      </c>
      <c r="B6" s="7" t="n">
        <v>1165403</v>
      </c>
      <c r="C6" s="7" t="n">
        <v>1409290</v>
      </c>
      <c r="D6" s="7" t="n">
        <v>1253266</v>
      </c>
    </row>
    <row r="7">
      <c r="A7" s="4" t="inlineStr">
        <is>
          <t>Operating Segments | North America</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Accounts receivable, net and inventories</t>
        </is>
      </c>
      <c r="B9" s="7" t="n">
        <v>646211</v>
      </c>
      <c r="C9" s="7" t="n">
        <v>757552</v>
      </c>
      <c r="D9" s="7" t="n">
        <v>686694</v>
      </c>
    </row>
    <row r="10">
      <c r="A10" s="4" t="inlineStr">
        <is>
          <t>Operating Segments | International</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Accounts receivable, net and inventories</t>
        </is>
      </c>
      <c r="B12" s="7" t="n">
        <v>519192</v>
      </c>
      <c r="C12" s="7" t="n">
        <v>651738</v>
      </c>
      <c r="D12" s="7" t="n">
        <v>566572</v>
      </c>
    </row>
    <row r="13">
      <c r="A13" s="4" t="inlineStr">
        <is>
          <t>Corporate and other</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Accounts receivable, net and inventories</t>
        </is>
      </c>
      <c r="B15" s="6" t="n">
        <v>126327</v>
      </c>
      <c r="C15" s="6" t="n">
        <v>95620</v>
      </c>
      <c r="D15" s="6" t="n">
        <v>893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s by Geographic Are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826629</v>
      </c>
      <c r="C4" s="6" t="n">
        <v>809508</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7" t="n">
        <v>826629</v>
      </c>
      <c r="C7" s="7" t="n">
        <v>809508</v>
      </c>
    </row>
    <row r="8">
      <c r="A8" s="4" t="inlineStr">
        <is>
          <t>Operating Segments | North Americ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7" t="n">
        <v>491365</v>
      </c>
      <c r="C10" s="7" t="n">
        <v>477786</v>
      </c>
    </row>
    <row r="11">
      <c r="A11" s="4" t="inlineStr">
        <is>
          <t>Operating Segments | North America | North Americ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7" t="n">
        <v>491365</v>
      </c>
      <c r="C13" s="7" t="n">
        <v>477786</v>
      </c>
    </row>
    <row r="14">
      <c r="A14" s="4" t="inlineStr">
        <is>
          <t>Operating Segments | International</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7" t="n">
        <v>335264</v>
      </c>
      <c r="C16" s="7" t="n">
        <v>331722</v>
      </c>
    </row>
    <row r="17">
      <c r="A17" s="4" t="inlineStr">
        <is>
          <t>Operating Segments | International | EME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7" t="n">
        <v>197105</v>
      </c>
      <c r="C19" s="7" t="n">
        <v>185239</v>
      </c>
    </row>
    <row r="20">
      <c r="A20" s="4" t="inlineStr">
        <is>
          <t>Operating Segments | International | Latin Americ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7" t="n">
        <v>64601</v>
      </c>
      <c r="C22" s="7" t="n">
        <v>79651</v>
      </c>
    </row>
    <row r="23">
      <c r="A23" s="4" t="inlineStr">
        <is>
          <t>Operating Segments | International | Asia Pacific</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6" t="n">
        <v>73558</v>
      </c>
      <c r="C25" s="6" t="n">
        <v>6683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Accounts Receivable, Net Mattel estimates current expected credit losses based on collection history and management's assessment of the current economic trends, business environment, customers' financial condition, accounts receivable aging, and customer disputes that may impact the level of future credit losses. Accounts receivable were net of allowances for credit losses of $7.9 million, $8.7 million, and $8.2 million as of March 31, 2025, March 31, 2024, and December 31,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2:04:58Z</dcterms:created>
  <dcterms:modified xmlns:dcterms="http://purl.org/dc/terms/" xmlns:xsi="http://www.w3.org/2001/XMLSchema-instance" xsi:type="dcterms:W3CDTF">2025-05-05T22:05:00Z</dcterms:modified>
</cp:coreProperties>
</file>